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Description of the Company" sheetId="8" state="visible" r:id="rId8"/>
    <sheet xmlns:r="http://schemas.openxmlformats.org/officeDocument/2006/relationships" name="Basis of Presentation" sheetId="9" state="visible" r:id="rId9"/>
    <sheet xmlns:r="http://schemas.openxmlformats.org/officeDocument/2006/relationships" name="Critical Accounting Policies an" sheetId="10" state="visible" r:id="rId10"/>
    <sheet xmlns:r="http://schemas.openxmlformats.org/officeDocument/2006/relationships" name="Revenue Recognition" sheetId="11" state="visible" r:id="rId11"/>
    <sheet xmlns:r="http://schemas.openxmlformats.org/officeDocument/2006/relationships" name="Intangible Assets" sheetId="12" state="visible" r:id="rId12"/>
    <sheet xmlns:r="http://schemas.openxmlformats.org/officeDocument/2006/relationships" name="Investments" sheetId="13" state="visible" r:id="rId13"/>
    <sheet xmlns:r="http://schemas.openxmlformats.org/officeDocument/2006/relationships" name="Warranties" sheetId="14" state="visible" r:id="rId14"/>
    <sheet xmlns:r="http://schemas.openxmlformats.org/officeDocument/2006/relationships" name="Lease Obligations and Other Com" sheetId="15" state="visible" r:id="rId15"/>
    <sheet xmlns:r="http://schemas.openxmlformats.org/officeDocument/2006/relationships" name="Income Taxes" sheetId="16" state="visible" r:id="rId16"/>
    <sheet xmlns:r="http://schemas.openxmlformats.org/officeDocument/2006/relationships" name="Calculation of Earnings Per Sha" sheetId="17" state="visible" r:id="rId17"/>
    <sheet xmlns:r="http://schemas.openxmlformats.org/officeDocument/2006/relationships" name="Segment Reporting" sheetId="18" state="visible" r:id="rId18"/>
    <sheet xmlns:r="http://schemas.openxmlformats.org/officeDocument/2006/relationships" name="Risks and Uncertainties" sheetId="19" state="visible" r:id="rId19"/>
    <sheet xmlns:r="http://schemas.openxmlformats.org/officeDocument/2006/relationships" name="Fair Value Measurements" sheetId="20" state="visible" r:id="rId20"/>
    <sheet xmlns:r="http://schemas.openxmlformats.org/officeDocument/2006/relationships" name="Related Party Transaction" sheetId="21" state="visible" r:id="rId21"/>
    <sheet xmlns:r="http://schemas.openxmlformats.org/officeDocument/2006/relationships" name="Critical Accounting Policies _2" sheetId="22" state="visible" r:id="rId22"/>
    <sheet xmlns:r="http://schemas.openxmlformats.org/officeDocument/2006/relationships" name="Critical Accounting Policies _3" sheetId="23" state="visible" r:id="rId23"/>
    <sheet xmlns:r="http://schemas.openxmlformats.org/officeDocument/2006/relationships" name="Revenue Recognition (Tables)" sheetId="24" state="visible" r:id="rId24"/>
    <sheet xmlns:r="http://schemas.openxmlformats.org/officeDocument/2006/relationships" name="Intangible Assets (Tables)" sheetId="25" state="visible" r:id="rId25"/>
    <sheet xmlns:r="http://schemas.openxmlformats.org/officeDocument/2006/relationships" name="Lease Obligations and Other C_2" sheetId="26" state="visible" r:id="rId26"/>
    <sheet xmlns:r="http://schemas.openxmlformats.org/officeDocument/2006/relationships" name="Calculation of Earnings Per S_2" sheetId="27" state="visible" r:id="rId27"/>
    <sheet xmlns:r="http://schemas.openxmlformats.org/officeDocument/2006/relationships" name="Segment Reporting (Tables)" sheetId="28" state="visible" r:id="rId28"/>
    <sheet xmlns:r="http://schemas.openxmlformats.org/officeDocument/2006/relationships" name="Fair Value Measurements (Tables" sheetId="29" state="visible" r:id="rId29"/>
    <sheet xmlns:r="http://schemas.openxmlformats.org/officeDocument/2006/relationships" name="Description of the Company - Ad" sheetId="30" state="visible" r:id="rId30"/>
    <sheet xmlns:r="http://schemas.openxmlformats.org/officeDocument/2006/relationships" name="Critical Accounting Policies _4" sheetId="31" state="visible" r:id="rId31"/>
    <sheet xmlns:r="http://schemas.openxmlformats.org/officeDocument/2006/relationships" name="Critical Accounting Policies _5" sheetId="32" state="visible" r:id="rId32"/>
    <sheet xmlns:r="http://schemas.openxmlformats.org/officeDocument/2006/relationships" name="Revenue Recognition - Additiona" sheetId="33" state="visible" r:id="rId33"/>
    <sheet xmlns:r="http://schemas.openxmlformats.org/officeDocument/2006/relationships" name="Revenue Recognition - Schedule " sheetId="34" state="visible" r:id="rId34"/>
    <sheet xmlns:r="http://schemas.openxmlformats.org/officeDocument/2006/relationships" name="Intangible Assets - Schedule of" sheetId="35" state="visible" r:id="rId35"/>
    <sheet xmlns:r="http://schemas.openxmlformats.org/officeDocument/2006/relationships" name="Intangible Assets - Schedule _2" sheetId="36" state="visible" r:id="rId36"/>
    <sheet xmlns:r="http://schemas.openxmlformats.org/officeDocument/2006/relationships" name="Intangible Assets - Additional " sheetId="37" state="visible" r:id="rId37"/>
    <sheet xmlns:r="http://schemas.openxmlformats.org/officeDocument/2006/relationships" name="Investments - Additional Inform" sheetId="38" state="visible" r:id="rId38"/>
    <sheet xmlns:r="http://schemas.openxmlformats.org/officeDocument/2006/relationships" name="Warranties - Additional Informa" sheetId="39" state="visible" r:id="rId39"/>
    <sheet xmlns:r="http://schemas.openxmlformats.org/officeDocument/2006/relationships" name="Lease Obligations and Other C_3" sheetId="40" state="visible" r:id="rId40"/>
    <sheet xmlns:r="http://schemas.openxmlformats.org/officeDocument/2006/relationships" name="Lease Obligations and Other C_4" sheetId="41" state="visible" r:id="rId41"/>
    <sheet xmlns:r="http://schemas.openxmlformats.org/officeDocument/2006/relationships" name="Lease Obligations and Other C_5" sheetId="42" state="visible" r:id="rId42"/>
    <sheet xmlns:r="http://schemas.openxmlformats.org/officeDocument/2006/relationships" name="Lease Obligations and Other C_6" sheetId="43" state="visible" r:id="rId43"/>
    <sheet xmlns:r="http://schemas.openxmlformats.org/officeDocument/2006/relationships" name="Lease Obligations and Other C_7" sheetId="44" state="visible" r:id="rId44"/>
    <sheet xmlns:r="http://schemas.openxmlformats.org/officeDocument/2006/relationships" name="Income Taxes - Additional Infor" sheetId="45" state="visible" r:id="rId45"/>
    <sheet xmlns:r="http://schemas.openxmlformats.org/officeDocument/2006/relationships" name="Calculation of Earnings Per S_3" sheetId="46" state="visible" r:id="rId46"/>
    <sheet xmlns:r="http://schemas.openxmlformats.org/officeDocument/2006/relationships" name="Calculation of Earnings Per S_4" sheetId="47" state="visible" r:id="rId47"/>
    <sheet xmlns:r="http://schemas.openxmlformats.org/officeDocument/2006/relationships" name="Segment Reporting - Additional " sheetId="48" state="visible" r:id="rId48"/>
    <sheet xmlns:r="http://schemas.openxmlformats.org/officeDocument/2006/relationships" name="Segment Reporting - Schedule of" sheetId="49" state="visible" r:id="rId49"/>
    <sheet xmlns:r="http://schemas.openxmlformats.org/officeDocument/2006/relationships" name="Segment Reporting - Schedule _2" sheetId="50" state="visible" r:id="rId50"/>
    <sheet xmlns:r="http://schemas.openxmlformats.org/officeDocument/2006/relationships" name="Risks and Uncertainties - Addit" sheetId="51" state="visible" r:id="rId51"/>
    <sheet xmlns:r="http://schemas.openxmlformats.org/officeDocument/2006/relationships" name="Fair Value Measurements - Sched" sheetId="52" state="visible" r:id="rId52"/>
    <sheet xmlns:r="http://schemas.openxmlformats.org/officeDocument/2006/relationships" name="Related Party Transaction - Add"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Aug. 29, 2020</t>
        </is>
      </c>
      <c r="C2" s="2" t="inlineStr">
        <is>
          <t>Oct. 06, 2020</t>
        </is>
      </c>
    </row>
    <row r="3">
      <c r="A3" s="3" t="inlineStr">
        <is>
          <t>Document Information [Line Items]</t>
        </is>
      </c>
    </row>
    <row r="4">
      <c r="A4" s="4" t="inlineStr">
        <is>
          <t>Entity Registrant Name</t>
        </is>
      </c>
      <c r="B4" s="4" t="inlineStr">
        <is>
          <t>RICHARDSON ELECTRONICS LTD/DE</t>
        </is>
      </c>
    </row>
    <row r="5">
      <c r="A5" s="4" t="inlineStr">
        <is>
          <t>Entity Central Index Key</t>
        </is>
      </c>
      <c r="B5" s="4" t="inlineStr">
        <is>
          <t>0000355948</t>
        </is>
      </c>
    </row>
    <row r="6">
      <c r="A6" s="4" t="inlineStr">
        <is>
          <t>Document Type</t>
        </is>
      </c>
      <c r="B6" s="4" t="inlineStr">
        <is>
          <t>10-Q</t>
        </is>
      </c>
    </row>
    <row r="7">
      <c r="A7" s="4" t="inlineStr">
        <is>
          <t>Trading Symbol</t>
        </is>
      </c>
      <c r="B7" s="4" t="inlineStr">
        <is>
          <t>RELL</t>
        </is>
      </c>
    </row>
    <row r="8">
      <c r="A8" s="4" t="inlineStr">
        <is>
          <t>Document Period End Date</t>
        </is>
      </c>
      <c r="B8" s="4" t="inlineStr">
        <is>
          <t>Aug. 29,
		2020</t>
        </is>
      </c>
    </row>
    <row r="9">
      <c r="A9" s="4" t="inlineStr">
        <is>
          <t>Amendment Flag</t>
        </is>
      </c>
      <c r="B9" s="4" t="inlineStr">
        <is>
          <t>false</t>
        </is>
      </c>
    </row>
    <row r="10">
      <c r="A10" s="4" t="inlineStr">
        <is>
          <t>Current Fiscal Year End Date</t>
        </is>
      </c>
      <c r="B10" s="4" t="inlineStr">
        <is>
          <t>--05-29</t>
        </is>
      </c>
    </row>
    <row r="11">
      <c r="A11" s="4" t="inlineStr">
        <is>
          <t>Entity's Reporting Status Current</t>
        </is>
      </c>
      <c r="B11" s="4" t="inlineStr">
        <is>
          <t>Yes</t>
        </is>
      </c>
    </row>
    <row r="12">
      <c r="A12" s="4" t="inlineStr">
        <is>
          <t>Entity Emerging Growth Company</t>
        </is>
      </c>
      <c r="B12" s="4" t="inlineStr">
        <is>
          <t>false</t>
        </is>
      </c>
    </row>
    <row r="13">
      <c r="A13" s="4" t="inlineStr">
        <is>
          <t>Entity Shell Company</t>
        </is>
      </c>
      <c r="B13" s="4" t="inlineStr">
        <is>
          <t>false</t>
        </is>
      </c>
    </row>
    <row r="14">
      <c r="A14" s="4" t="inlineStr">
        <is>
          <t>Entity Small Business</t>
        </is>
      </c>
      <c r="B14" s="4" t="inlineStr">
        <is>
          <t>true</t>
        </is>
      </c>
    </row>
    <row r="15">
      <c r="A15" s="4" t="inlineStr">
        <is>
          <t>Entity Filer Category</t>
        </is>
      </c>
      <c r="B15" s="4" t="inlineStr">
        <is>
          <t>Accelerated Filer</t>
        </is>
      </c>
    </row>
    <row r="16">
      <c r="A16" s="4" t="inlineStr">
        <is>
          <t>Document Fiscal Period Focus</t>
        </is>
      </c>
      <c r="B16" s="4" t="inlineStr">
        <is>
          <t>Q1</t>
        </is>
      </c>
    </row>
    <row r="17">
      <c r="A17" s="4" t="inlineStr">
        <is>
          <t>Document Fiscal Year Focus</t>
        </is>
      </c>
      <c r="B17" s="4" t="inlineStr">
        <is>
          <t>2021</t>
        </is>
      </c>
    </row>
    <row r="18">
      <c r="A18" s="4" t="inlineStr">
        <is>
          <t>Entity File Number</t>
        </is>
      </c>
      <c r="B18" s="4" t="inlineStr">
        <is>
          <t>0-12906</t>
        </is>
      </c>
    </row>
    <row r="19">
      <c r="A19" s="4" t="inlineStr">
        <is>
          <t>Entity Tax Identification Number</t>
        </is>
      </c>
      <c r="B19" s="4" t="inlineStr">
        <is>
          <t>36-2096643</t>
        </is>
      </c>
    </row>
    <row r="20">
      <c r="A20" s="4" t="inlineStr">
        <is>
          <t>Entity Address, Address Line One</t>
        </is>
      </c>
      <c r="B20" s="4" t="inlineStr">
        <is>
          <t>40W267 Keslinger Road</t>
        </is>
      </c>
    </row>
    <row r="21">
      <c r="A21" s="4" t="inlineStr">
        <is>
          <t>Entity Address, Address Line Two</t>
        </is>
      </c>
      <c r="B21" s="4" t="inlineStr">
        <is>
          <t xml:space="preserve">P.O. Box 393 </t>
        </is>
      </c>
    </row>
    <row r="22">
      <c r="A22" s="4" t="inlineStr">
        <is>
          <t>Entity Address, City or Town</t>
        </is>
      </c>
      <c r="B22" s="4" t="inlineStr">
        <is>
          <t>LaFox</t>
        </is>
      </c>
    </row>
    <row r="23">
      <c r="A23" s="4" t="inlineStr">
        <is>
          <t>Entity Address, State or Province</t>
        </is>
      </c>
      <c r="B23" s="4" t="inlineStr">
        <is>
          <t>IL</t>
        </is>
      </c>
    </row>
    <row r="24">
      <c r="A24" s="4" t="inlineStr">
        <is>
          <t>Entity Address, Postal Zip Code</t>
        </is>
      </c>
      <c r="B24" s="4" t="inlineStr">
        <is>
          <t>60147-0393</t>
        </is>
      </c>
    </row>
    <row r="25">
      <c r="A25" s="4" t="inlineStr">
        <is>
          <t>City Area Code</t>
        </is>
      </c>
      <c r="B25" s="4" t="inlineStr">
        <is>
          <t>630</t>
        </is>
      </c>
    </row>
    <row r="26">
      <c r="A26" s="4" t="inlineStr">
        <is>
          <t>Local Phone Number</t>
        </is>
      </c>
      <c r="B26" s="4" t="inlineStr">
        <is>
          <t>208-2200</t>
        </is>
      </c>
    </row>
    <row r="27">
      <c r="A27" s="4" t="inlineStr">
        <is>
          <t>Entity Incorporation, State or Country Code</t>
        </is>
      </c>
      <c r="B27" s="4" t="inlineStr">
        <is>
          <t>DE</t>
        </is>
      </c>
    </row>
    <row r="28">
      <c r="A28" s="4" t="inlineStr">
        <is>
          <t>Document Quarterly Report</t>
        </is>
      </c>
      <c r="B28" s="4" t="inlineStr">
        <is>
          <t>true</t>
        </is>
      </c>
    </row>
    <row r="29">
      <c r="A29" s="4" t="inlineStr">
        <is>
          <t>Document Transition Report</t>
        </is>
      </c>
      <c r="B29" s="4" t="inlineStr">
        <is>
          <t>false</t>
        </is>
      </c>
    </row>
    <row r="30">
      <c r="A30" s="4" t="inlineStr">
        <is>
          <t>Entity Interactive Data Current</t>
        </is>
      </c>
      <c r="B30" s="4" t="inlineStr">
        <is>
          <t>Yes</t>
        </is>
      </c>
    </row>
    <row r="31">
      <c r="A31" s="4" t="inlineStr">
        <is>
          <t>Title of 12(b) Security</t>
        </is>
      </c>
      <c r="B31" s="4" t="inlineStr">
        <is>
          <t>Common stock, $0.05 Par Value</t>
        </is>
      </c>
    </row>
    <row r="32">
      <c r="A32" s="4" t="inlineStr">
        <is>
          <t>Security Exchange Name</t>
        </is>
      </c>
      <c r="B32" s="4" t="inlineStr">
        <is>
          <t>NASDAQ</t>
        </is>
      </c>
    </row>
    <row r="33">
      <c r="A33" s="4" t="inlineStr">
        <is>
          <t>Common Stock</t>
        </is>
      </c>
    </row>
    <row r="34">
      <c r="A34" s="3" t="inlineStr">
        <is>
          <t>Document Information [Line Items]</t>
        </is>
      </c>
    </row>
    <row r="35">
      <c r="A35" s="4" t="inlineStr">
        <is>
          <t>Entity Common Stock, Shares Outstanding</t>
        </is>
      </c>
      <c r="C35" s="5" t="n">
        <v>11110735</v>
      </c>
    </row>
    <row r="36">
      <c r="A36" s="4" t="inlineStr">
        <is>
          <t>Common Class B</t>
        </is>
      </c>
    </row>
    <row r="37">
      <c r="A37" s="3" t="inlineStr">
        <is>
          <t>Document Information [Line Items]</t>
        </is>
      </c>
    </row>
    <row r="38">
      <c r="A38" s="4" t="inlineStr">
        <is>
          <t>Entity Common Stock, Shares Outstanding</t>
        </is>
      </c>
      <c r="C38" s="5" t="n">
        <v>20969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ritical Accounting Policies and Estimates</t>
        </is>
      </c>
      <c r="B1" s="2" t="inlineStr">
        <is>
          <t>3 Months Ended</t>
        </is>
      </c>
    </row>
    <row r="2">
      <c r="B2" s="2" t="inlineStr">
        <is>
          <t>Aug. 29, 2020</t>
        </is>
      </c>
    </row>
    <row r="3">
      <c r="A3" s="3" t="inlineStr">
        <is>
          <t>Accounting Policies [Abstract]</t>
        </is>
      </c>
    </row>
    <row r="4">
      <c r="A4" s="4" t="inlineStr">
        <is>
          <t>Critical Accounting Policies and Estimates</t>
        </is>
      </c>
      <c r="B4" s="4" t="inlineStr">
        <is>
          <t>3. CRITICAL ACCOUNTING POLICIES AND ESTIMATES Inventories, net: Our consolidated inventories were stated at the lower of cost and net realizable value, generally using a weighted-average cost method. Our net inventories include approximately $53.3 million of finished goods, $4.0 million of raw materials and $2.9 million of work-in-progress as of August 29, 2020, as compared to approximately $51.8 million of finished goods, $3.6 million of raw materials and $2.1 million of work-in-progress as of May 30, 2020. At this time, we do not anticipate any material risks or uncertainties related to possible future inventory write-downs. Provisions for obsolete or slow moving inventories are recorded based upon regular analysis of stock rotation privileges, obsolescence, the exiting of certain markets and assumptions about future demand and market conditions. If future demand changes in the industry, or market conditions differ from management’s estimates, additional provisions may be necessary. Inventory reserves were approximately $5.6 million as of August 29, 2020 and $5.4 million as of May 30, 2020. Revenue Recognition: Revenue is recognized when control of the promised goods is transferred to our customers, which is simultaneous with the title transferring to the customer, in an amount that reflects the transaction price consideration that we expect to receive in exchange for those goods. Control refers to the ability of the customer to direct the use of, and obtain substantially all of, the remaining benefits from the goods. Our transaction price consideration is fixed, unless otherwise disclosed below as variable consideration. G enerally, our contracts require our customers to pay for goods after we deliver products to them. Terms are generally on open account, payable net 30 days in North America, and vary throughout Asia/Pacific, Europe and Latin America subject to customary credit checks. The Company also sells products that are manufactured or assembled in our manufacturing facility. These products can either be built to the customer’s prints/designs or are products that we stock in our warehouse to sell to any customer that places an order. The manufacturing business does not include a separate service bundled with the product sold or sold in addition to the product. The Company recognizes services revenue when repair, installation or training is performed. Based on our analysis of services revenue, ASU 2014-09 has an immaterial impact on the timing, amount or characterization of services revenue recognized by the Company. The services we provide are relatively short in duration and typically completed in one to two weeks. Therefore, at each reporting date, the amount of unbilled work performed is insignificant. The services revenue has consistently accounted for less than 5% of the Company’s total revenues and is expected to continue at that level. We also record estimated discounts and returns based on our historical experience. Our products are often manufactured to meet the specific design needs of our customers’ applications. Our engineers work closely with customers to ensure that our products will meet their needs. Our customers are under no obligation to compensate us for designing the products we sell. Loss Contingencies: We accrue a liability for loss contingencie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If we determine that there is at least a reasonable possibility that a loss may have been incurred, we will include a disclosure describing the contingency. Intangible Assets: Intangible assets are initially recorded at their fair market values determined on quoted market prices in active markets, if available, or recognized valuation models. Intangible assets that have finite useful lives are amortized over their useful lives either on a straight-line basis or over their projected future cash flows and are tested for impairment when events or changes in circumstances occur that indicate possible impairment. Our intangible assets represent the fair value for trade name, customer relationships, non-compete agreements and technology acquired in connection with our acquisitions. Income Taxes: We recognize deferred tax assets and liabilities based on the differences between financial statement carrying amounts and the tax bases of assets and liabilities. We regularly review our deferred tax assets for recoverability and determine the need for a valuation allowance based on a number of factors, including both positive and negative evidence. These factors include historical taxable income or loss, projected future taxable income or loss, the expected timing of the reversals of existing temporary differences and the implementation of tax planning strategies. In circumstances where we, or any of our affiliates, have incurred three years of cumulative losses which constitute significant negative evidence, positive evidence of equal or greater significance is needed to overcome the negative evidence before a tax benefit is recognized for deductible temporary differences and loss carryforwards. Accrued Liabilities: Accrued liabilities consisted of the following (in thousands):
August 29, 2020
May 30, 2020
Compensation and payroll taxes
$
4,645
$
3,469
Accrued severance
650
650
Professional fees
853
471
Deferred revenue
1,875
1,671
Other accrued expenses
4,279
4,063
Accrued Liabilities
$
12,302
$
10,3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Aug. 29, 2020</t>
        </is>
      </c>
    </row>
    <row r="3">
      <c r="A3" s="3" t="inlineStr">
        <is>
          <t>Revenue From Contract With Customer [Abstract]</t>
        </is>
      </c>
    </row>
    <row r="4">
      <c r="A4" s="4" t="inlineStr">
        <is>
          <t>Revenue Recognition</t>
        </is>
      </c>
      <c r="B4" s="4" t="inlineStr">
        <is>
          <t>4. REVENUE RECOGNITION The Company has a number of defined revenue streams across our reportable segments. For each of these revenue streams, all products are typically sold directly by the Company to the end customer. Distribution is the Company’s largest revenue stream. The distribution business does not include a separate service bundled with the product sold or sold on top of the product. Distribution typically includes products purchased from our suppliers, stocked in our warehouses and then sold to our customers. Revenue is recognized when control of the promised goods is transferred to our customers, which is simultaneous with the title transferring to the customer, in an amount that reflects the transaction price consideration that we expect to receive in exchange for those goods. Control refers to the ability of the customer to direct the use of, and obtain substantially all of, the remaining benefits from the goods. Our transaction price consideration is fixed, unless otherwise disclosed below as variable consideration. G The Company also sells products that are manufactured or assembled in our manufacturing facility. These products can either be built to the customer’s prints/designs or are products that we stock in our warehouse to sell to any customer that places an order. The manufacturing business does not include a separate service bundled with the product sold or sold in addition to the product. The Company recognizes services revenue when the repair, installation or training is performed. Based on our analysis of services revenue, ASU 2014-09 has an immaterial impact on the timing, amount or characterization of services revenue recognized by the Company. The services we provide are relatively short in duration and typically completed in one to two weeks. Therefore, at each reporting date, the amount of unbilled work performed is insignificant. The services revenue has consistently accounted for less than 5% of the Company’s total revenues and is expected to continue at that level. Contracts with customers A contract is an agreement between two or more parties that creates enforceable rights and obligations. A Contract Liabilities: Contract liabilities and revenue recognized were as follows ( in thousands ):
May 30, 2020
Additions
Revenue Recognized
August 29, 2020
Contract liabilities (deferred revenue)
$
1,671
$
799
$
(595
)
$
1,875
The Company receives advance payments or deposits from our customers before revenue is recognized, resulting in contract liabilities. Contract liabilities are included in accrued liabilities in the consolidated balance sheets. Performance obligations and satisfaction of performance obligation in the contract Each accepted purchase order identifies a distinct good or service as the performance obligation. The goods are generally standard products we purchased from a supplier and stocked on our shelves. They can also be customized products purchased from a supplier or products that are customized or have value added to them in-house prior to shipping to the customer. Our contracts for customized products generally include termination provisions if a customer cancels its order. However, we recognize revenue at a point in time because the termination provisions do not require, upon cancelation, the customer to pay fees that are commensurate with the work performed. Each purchase order explicitly states the goods or service that we promise to transfer to the customer. The promises to the customer are limited only to those goods or service. The performance obligation is our promise to deliver both goods that were produced by the Company and resale of goods that we purchase from our suppliers. Our shipping and handling activities for destination shipments are performed prior to the customer obtaining control. As such, they are not a separate promised service. For shipping point, the Company is making the election under ASC 606-10-25-18B to Determine the transaction price and variable consideration The transaction price for each product is the amount invoiced to the customer. Each product on a purchase order is a separate performance obligation with an observable standalone selling price. Recognize revenue when the entity satisfies a performance obligation W e recognize revenue when title transfers to the customer, at the shipping point for FOB shipping contracts and at the customer’s delivery location for FOB destination contracts. We believe that the transfer of title best represents when the customer obtains control of the goods. Prior to that date, we do not have right to payment, and the significant risks and rewards remain with us. The significant risks and rewards of ownership of the inventory transfer simultaneously with the transfer of title. The customer’s acceptance of the goods is based on objective measurements, not subjective. Additional considerations Sale with right of return: Our return policy is available to customers in our terms and conditions found on our website www.rell.com. The policy varies by business unit. The Company allows returns with prior written authorization and we allow returns within 10 days of shipment for replacement parts. The Company maintains a reserve for returns based on historical trends that covers all contracts and revenue streams The reserve is considered immaterial at each balance sheet date for further consideration. Returns for defective product are typically covered by our supplier’s warranty, thus, returns for defective product are not factored into our reserve. Warranties: We offer warranties for the limited number of specific products we manufacture. Our warranty terms generally range from one to three years. See Note 7, Warranties, for further information regarding the impact of warranties concerning ASU 2014-09. Principal versus agent considerations: Principal versus agent guidance was considered for customized products that are provided by our suppliers versus manufactured by the Company. The Company acts as the principal as we are responsible for satisfying the performance obligation. We have primary responsibility for fulfilling the contract, we have inventory risk prior to delivery to our customer, we establish prices, our consideration is not in the form of a commission and we bear the credit risk. The Company recognizes revenue in the gross amount of consideration. See Note 11, Segment Report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Aug. 29, 2020</t>
        </is>
      </c>
    </row>
    <row r="3">
      <c r="A3" s="3" t="inlineStr">
        <is>
          <t>Goodwill And Intangible Assets Disclosure [Abstract]</t>
        </is>
      </c>
    </row>
    <row r="4">
      <c r="A4" s="4" t="inlineStr">
        <is>
          <t>Intangible Assets</t>
        </is>
      </c>
      <c r="B4" s="4" t="inlineStr">
        <is>
          <t>5. INTANGIBLE ASSETS Intangible assets are initially recorded at their fair market values determined by quoted market prices in active markets, if available, or recognized valuation models. Intangible assets that have finite useful lives are amortized over their useful lives and are tested for impairment when events or changes in circumstances occur that indicate possible impairment. Our intangible assets represent the fair value for trade name, customer relationships, non-compete agreements and technology acquired in connection with our acquisitions. Intangible assets subject to amortization wer e as follows (in thousands) :
August 29, 2020
May 30, 2020
Gross Amounts:
Trade Name
$
659
$
659
Customer Relationships (1)
3,408
3,388
Non-compete Agreements
177
177
Technology
230
230
Total Gross Amounts
$
4,474
$
4,454
Accumulated Amortization:
Trade Name
$
659
$
659
Customer Relationships
1,069
1,000
Non-compete Agreements
177
176
Technology
119
114
Total Accumulated Amortization
$
2,024
$
1,949
Net Intangible Assets
$
2,450
$
2,505
(1)
The amortization expense associated with the intangible assets subject to amortization for the next five years is presented in the following table (in thousands)
Fiscal Year
Amortization Expense
Remaining 2021
$
185
2022
252
2023
246
2024
232
2025
219
Thereafter
1,316
Total amortization expense
$
2,450
The weighted average number of years of amortization expense remaining is 13.4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3 Months Ended</t>
        </is>
      </c>
    </row>
    <row r="2">
      <c r="B2" s="2" t="inlineStr">
        <is>
          <t>Aug. 29, 2020</t>
        </is>
      </c>
    </row>
    <row r="3">
      <c r="A3" s="3" t="inlineStr">
        <is>
          <t>Investments Debt And Equity Securities [Abstract]</t>
        </is>
      </c>
    </row>
    <row r="4">
      <c r="A4" s="4" t="inlineStr">
        <is>
          <t>Investments</t>
        </is>
      </c>
      <c r="B4" s="4" t="inlineStr">
        <is>
          <t xml:space="preserve">6. INVESTMENTS As of August 29, 2020, we had $9.0 million invested in a CD which matures in less than twelve months. The fair value of the investment was equal to the face value of the CD. As of May 30, 2020, we had $16.0 million invested in CDs which mature in less than twelve months. The fair value of these investments was equal to the face value of the C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ies</t>
        </is>
      </c>
      <c r="B1" s="2" t="inlineStr">
        <is>
          <t>3 Months Ended</t>
        </is>
      </c>
    </row>
    <row r="2">
      <c r="B2" s="2" t="inlineStr">
        <is>
          <t>Aug. 29, 2020</t>
        </is>
      </c>
    </row>
    <row r="3">
      <c r="A3" s="3" t="inlineStr">
        <is>
          <t>Guarantees [Abstract]</t>
        </is>
      </c>
    </row>
    <row r="4">
      <c r="A4" s="4" t="inlineStr">
        <is>
          <t>Warranties</t>
        </is>
      </c>
      <c r="B4" s="4" t="inlineStr">
        <is>
          <t>7. WARRANTIES We offer warranties for the limited number of specific products we manufacture. Our warranty terms generally range from one to three years. We estimate the cost to perform under the warranty obligation and recognize this estimated cost at the time of the related product sale. We record expense related to our warranty obligations as cost of sales in our consolidated statements of comprehensive income (loss). Each quarter, we assess actual warranty costs incurred on a product-by-product basis and compare the warranty costs to our estimated warranty obligation. With respect to new products, estimates are based generally on knowledge of the products and warranty experience, if a sufficient history exists. Warranty reserves are established for costs that are expected to be incurred after the sale and delivery of products under warranty. Warranty reserves are included in accrued liabilities on our consolidated balance sheets. The warranty reserves are determined based on known product failures, historical experience and other available evidence. Warranty reserves were approximately $0.5 million as of August 29, 2020 and $0.5 million as of May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 Obligations and Other Commitments</t>
        </is>
      </c>
      <c r="B1" s="2" t="inlineStr">
        <is>
          <t>3 Months Ended</t>
        </is>
      </c>
    </row>
    <row r="2">
      <c r="B2" s="2" t="inlineStr">
        <is>
          <t>Aug. 29, 2020</t>
        </is>
      </c>
    </row>
    <row r="3">
      <c r="A3" s="3" t="inlineStr">
        <is>
          <t>Commitments And Contingencies Disclosure [Abstract]</t>
        </is>
      </c>
    </row>
    <row r="4">
      <c r="A4" s="4" t="inlineStr">
        <is>
          <t>Lease Obligations and Other Commitments</t>
        </is>
      </c>
      <c r="B4" s="4" t="inlineStr">
        <is>
          <t>8. LEASE OBLIGATIONS AND OTHER COMMITMENTS The Company leases real and personal property in the normal course of business under various operating leases and financing leases. The Company has two types of operating leases: leases for facility space and leases for automobiles. Most of the leased facility space is for sales and general office use. Automobile leases are used throughout the Company. The financing lease is for our computer servers. The gross amounts of assets and liabilities related to both operating and financing leases at August 29, 2020 and May 30, 2020 were as follows (in thousands) :
Lease Type
August 29, 2020
May 30, 2020
Operating lease ROU asset
$
2,773
$
3,018
Financing lease ROU asset
378
401
Total Lease ROU asset
$
3,151
$
3,419
Operating lease liability current
$
1,265
$
1,329
Financing lease liability current
158
156
Total lease liability current
$
1,423
$
1,485
Operating lease liability non-current
$
1,582
$
1,778
Financing lease liability non-current
119
163
Total lease liability non-current
$
1,701
$
1,941
The components of lease costs were as follows (in thousands) :
Three Months Ended
August 29, 2020
August 31, 2019
Consolidated operating lease expense
Operating expenses
$
488
$
478
Consolidated financing lease amortization
Operating expenses
23
—
Consolidated financing lease interest
Interest expense
4
9
Consolidated financing lease expense
27
9
Net lease cost
$
515
$
487
The approximate future minimum lease payments under operating and financing leases at August 29, 2020 were as follows (in thousands) :
Fiscal Year
Operating Leases
Financing Leases
Total
Remaining 2021
$
1,098
$
136
$
1,234
2022
751
151
902
2023
511
—
511
2024
360
—
360
2025
221
—
221
Thereafter
124
—
124
Total lease payments
3,065
287
3,352
Less imputed interest
218
10
228
Net minimum lease payments
$
2,847
$
277
$
3,124
The weighted average remaining lease terms and interest rates of leases held by the Company as of A u gust 29 , 20 20 were as follows:
Lease Type
Weighted Average Remaining Lease Term in Years
Weighted Average Interest Rate
Operating leases
3.3
4.6%
Financing leases
1.6
4.6%
The cash outflows of the leasing activity of the Company as lessee for the three months ending August 29, 2020 were as follows (in thousands) :
Cash Flow Source
Classification
Amount
Operating cash flows from operating leases
Operating activities
$
261
Operating cash flows from financing leases
Operating activities
42
Finance cash flows from financing leases
Financing activities
4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ug. 29, 2020</t>
        </is>
      </c>
    </row>
    <row r="3">
      <c r="A3" s="3" t="inlineStr">
        <is>
          <t>Income Tax Disclosure [Abstract]</t>
        </is>
      </c>
    </row>
    <row r="4">
      <c r="A4" s="4" t="inlineStr">
        <is>
          <t>Income Taxes</t>
        </is>
      </c>
      <c r="B4" s="4" t="inlineStr">
        <is>
          <t>9. INCOME TAXES We recorded an income tax provision of $0.1 million and $0.2 million for the first three months of fiscal 2021 and the first three months of fiscal 2020, respectively. The effective income tax rate during the first three months of fiscal 2021 was a tax provision of (12.1)% as compared to a tax provision of 53.0% during the first three months of fiscal 2020. The difference in rate during the first three months of fiscal 2021 as compared to the first three months of fiscal 2020 reflects changes in our geographical distribution of income (loss). The (12.1)% effective income tax rate differs from the federal statutory rate of 21% as a result of our geographical distribution of income (loss) and the movement of the valuation allowance against our U.S. state and federal net deferred tax assets. In the normal course of business, we are subject to examination by taxing authorities throughout the world. Generally, years prior to fiscal 2015 are closed for examination under the statute of limitation for U.S. federal, U.S. state and local or non-U.S. tax jurisdictions. We are currently under examination in Thailand (fiscal 2008 through 2011). Our primary foreign tax jurisdictions are Germany and the Netherlands. We have tax years open in Germany beginning in fiscal 2015 and the Netherlands beginning in fiscal 2018. We have historically determined that certain undistributed earnings of our foreign subsidiaries, to the extent of cash available, will be repatriated to the U.S. The deferred tax liability on the outside basis difference is now primarily withholding tax on future dividend distributions. We have provided a deferred tax liability of less than $0.1 million as of both August 29, 2020 and as of May 30, 2020. As of August 29, 2020 and as of May 30, 2020, our worldwide liability for uncertain tax positions related to continuing operations was $0.1 million, excluding interest and penalties. We record penalties and interest related to uncertain tax positions in the income tax expense line item within the consolidated statements of comprehensive income (loss). The valuation allowance against the net deferred tax assets that will more likely than not be realized was $12.7 million as of August 29, 2020. The valuation allowance against the net deferred tax assets was $12.3 million as of May 30, 2020 as no material additional domestic federal and state net deferred tax assets were generated during the first quarter of fiscal 2021 from losses in the U.S. jurisdiction. A full valuation allowance on the U.S. and state deferred tax assets will be maintained until sufficient positive evidence related to sources of future taxable income exists to support a reversal of the valuation allowance. The amount of the deferred tax asset considered realizable, however, could be adjusted if estimates of future taxable income during the carryforward period are increased, or if objective negative evidence in the form of cumulative losses is no longer present and additional weight may be given to subjective evidence such as our projections for growt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lculation of Earnings Per Share</t>
        </is>
      </c>
      <c r="B1" s="2" t="inlineStr">
        <is>
          <t>3 Months Ended</t>
        </is>
      </c>
    </row>
    <row r="2">
      <c r="B2" s="2" t="inlineStr">
        <is>
          <t>Aug. 29, 2020</t>
        </is>
      </c>
    </row>
    <row r="3">
      <c r="A3" s="3" t="inlineStr">
        <is>
          <t>Earnings Per Share [Abstract]</t>
        </is>
      </c>
    </row>
    <row r="4">
      <c r="A4" s="4" t="inlineStr">
        <is>
          <t>Calculation of Earnings Per Share</t>
        </is>
      </c>
      <c r="B4" s="4" t="inlineStr">
        <is>
          <t xml:space="preserve">10. CALCULATION OF EARNINGS PER SHARE We have authorized 17,000,000 shares of common stock, and 3,000,000 shares of Class B common stock. The Class B common stock has 10 votes per share and has transferability restrictions; however, Class B common stock may be converted into common stock on a share-for-share basis at any time. With respect to dividends and distributions, shares of common stock and Class B common stock rank equally and have the same rights, except that Class B common stock cash dividends are limited to 90% of the amount of Class A common stock cash dividends. In accordance with ASC 260-10, Earnings Per Share (“ASC 260”), our Class B common stock is considered a participating security requiring the use of the two-class method for the computation of basic and diluted earnings per share. The two-class computation method for each period reflects the cash dividends paid per share for each class of stock, plus the amount of allocated undistributed earnings per share computed using the participation percentage which reflects the dividend rights of each class of stock. Basic and diluted earnings per share were computed using the two-class method as prescribed in ASC 260. The shares of Class B common stock are considered to be participating convertible securities since the shares of Class B common stock are convertible on a share-for-share basis into shares of common stock and may participate in dividends with common stock according to a predetermined formula which is 90% of the amount of Class A common stock cash dividends. The earnings per share (“EPS”) presented in our unaudited consolidated statements of comprehensive income (loss) were based on the following amounts ( in thousands, except per share amounts
Three Months Ended
August 29, 2020
August 31, 2019
Basic
Diluted
Basic
Diluted
Numerator for Basic and Diluted EPS:
Net (loss) income
$
(1,147
)
$
(1,147
)
$
157
$
157
Less dividends:
Common stock
667
667
662
662
Class B common stock
113
113
113
113
Undistributed losses
$
(1,927
)
$
(1,927
)
$
(618
)
$
(618
)
Common stock undistributed losses
$
(1,646
)
$
(1,646
)
$
(527
)
$
(527
)
Class B common stock undistributed losses
(281
)
(281
)
(91
)
(91
)
Total undistributed losses
$
(1,927
)
$
(1,927
)
$
(618
)
$
(618
)
Denominator for Basic and Diluted EPS:
Common stock weighted average shares
11,070
11,070
10,990
10,990
Class B common stock weighted average shares, and shares under if-converted method for diluted EPS
2,097
2,097
2,097
2,097
Effect of dilutive securities
Dilutive stock options
—
—
Denominator for diluted EPS adjusted for weighted average shares and assumed conversions
13,167
13,087
Net (loss) income per share:
Common stock
$
(0.09
)
$
(0.09
)
$
0.01
$
0.01
Class B common stock
$
(0.08
)
$
(0.08
)
$
0.01
$
0.01
Note: Common stock options that were anti-dilutive and not included in diluted earnings per common share for the first quarter of fiscal 2021 and fiscal 2020 were 1,593 and 1,502,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Aug. 29, 2020</t>
        </is>
      </c>
    </row>
    <row r="3">
      <c r="A3" s="3" t="inlineStr">
        <is>
          <t>Segment Reporting [Abstract]</t>
        </is>
      </c>
    </row>
    <row r="4">
      <c r="A4" s="4" t="inlineStr">
        <is>
          <t>Segment Reporting</t>
        </is>
      </c>
      <c r="B4" s="4" t="inlineStr">
        <is>
          <t>11. SEGMENT REPORTING In accordance with ASC 280-10, Segment Reporting, we have identified three reportable segments as follows: PMT combines our core engineered solutions capabilities, power grid and microwave tube business with new disruptive RF, Wireless and Power technologies. As a designer, manufacturer, technology partner and authorized distributor, PMT’s strategy is to provide specialized technical expertise and engineered solutions based on our core engineering and manufacturing capabilities on a global basis. We provide solutions and add value through design-in support, systems integration, prototype design and manufacturing, testing, logistics and aftermarket technical service and repair—all through our existing global infrastructure. PMT’s focus is on products for power, RF and microwave applications for customers in 5G, alternative energy, aviation, broadcast, communications, industrial, marine, medical, military, scientific and semiconductor markets. PMT focuses on various applications including broadcast transmission, CO2 laser cutting, diagnostic imaging, dielectric and induction heating, high energy transfer, high voltage switching, plasma, power conversion, radar and radiation oncology. PMT also offers its customers technical services for both microwave and industrial equipment. Canvys provides customized display solutions serving the corporate enterprise, financial, healthcare, industrial and medical original equipment manufacturers markets. Our engineers design, manufacture, source and support a full spectrum of solutions to match the needs of our customers. We offer long term availability and proven custom display solutions that include touch screens, protective panels, custom enclosures, A ll- I n- O ne computers , specialized cabinet finishes , application specific software packages and certification services. We partner with both private label manufacturing companies and leading branded hardware vendors to offer the highest quality display and touch solutions and customized computing platforms. Healthcare manufactures, repairs, refurbishes and distributes high value replacement parts and equipment for the healthcare market including hospitals, medical centers, asset management companies, independent service organizations and multi-vendor service providers. Products include diagnostic imaging replacement parts for CT and MRI systems; replacement CT and MRI tubes; CT service training; MRI coils, cold heads and RF amplifiers; hydrogen thyratrons, klystrons, magnetrons; flat panel detector upgrades; pre-owned CT systems; and additional replacement solutions currently under development for the diagnostic imaging service market. Through a combination of newly developed products and partnerships, service offerings and training programs, we help our customers improve efficiency and deliver better clinical outcomes while lowering the cost of healthcare delivery. The CEO, who is the chief operating decision maker, evaluates performance and allocates resources primarily based on the gross profit of each segment. Operating results by segment are summarized in the following table ( in thousands
Three Months Ended
August 29, 2020
August 31, 2019
PMT
Net Sales
$
30,252
$
30,567
Gross Profit
9,971
9,679
Canvys
Net Sales
$
6,712
$
7,277
Gross Profit
2,284
2,321
Healthcare
Net Sales
$
1,848
$
2,809
Gross Profit
104
951
Geographic net sales information is primarily grouped by customer destination into five areas: North America; Asia/Pacific; Europe; Latin America; and Other. Net sales and gross profit by geographic region are summarized in the following table ( in thousands
Three Months Ended
August 29, 2020
August 31, 2019
Net Sales
North America
$
16,129
$
17,234
Asia/Pacific
10,035
8,523
Europe
10,687
12,924
Latin America
1,927
1,978
Other (1)
34
(6
)
Total
$
38,812
$
40,653
Gross Profit
North America
$
6,017
$
6,307
Asia/Pacific
3,078
2,593
Europe
3,356
4,131
Latin America
662
700
Other (1)
(754
)
(780
)
Total
$
12,359
$
12,951
(1)
Other includes primarily net sales not allocated to a specific geographical region, unabsorbed value-add costs and other unallocated expenses. We sell our products to customers in diversified industries and perform periodic credit evaluations of our customers’ financial condition. Terms are generally on open account, payable net 30 days in North America, and vary throughout Asia/Pacific, Europe and Latin America. Estimates of credit losses are recorded in the financial statements based on monthly reviews of outstanding accou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3 Months Ended</t>
        </is>
      </c>
    </row>
    <row r="2">
      <c r="B2" s="2" t="inlineStr">
        <is>
          <t>Aug. 29, 2020</t>
        </is>
      </c>
    </row>
    <row r="3">
      <c r="A3" s="3" t="inlineStr">
        <is>
          <t>Risks And Uncertainties [Abstract]</t>
        </is>
      </c>
    </row>
    <row r="4">
      <c r="A4" s="4" t="inlineStr">
        <is>
          <t>Risks and Uncertainties</t>
        </is>
      </c>
      <c r="B4" s="4" t="inlineStr">
        <is>
          <t xml:space="preserve">12. RISKS AND UNCERTAINTIES Litigation On October 15, 2018, Varex Imaging Corporation (“Varex”) filed its original Complaint (Case No. 1:18-cv-06911) against Richardson Electronics Ltd. (“Richardson”) in the Northern District of Illinois, which was subsequently amended on November 27, 2018. Varex alleged counts of infringement of U.S. Patent Nos. 6,456,692 and 6,519,317. Subsequently, on October 24, 2018, Varex TM Company Response to COVID-19 On January 30, 2020, the World Health Organization (“WHO”) announced a global health emergency because of a new strain of coronavirus originating in Wuhan, China (the “COVID-19 outbreak”) and the risks to the international community as the virus spreads globally. In March 2020, the WHO classified the COVID-19 outbreak as a pandemic based on the rapid increase in global exposure. Thereafter, most U.S. states imposed “shelter in place” directives on their populations to stem the spread of COVID-19. Of specific interest to the Company, shelter in place directives were imposed in the states of Illinois, Massachusetts and South Carolina. The shelter in place directives generally required the closure of businesses that did not provide essential functions. The Company was considered a critical supplier of products to healthcare and critical infrastructure businesses. Several of our largest customers mandated that we continue to supply parts so as not to disrupt the supply chain and their ability to serve critical industries. As such, the Company qualified as an “Essential Business”. Essential Businesses were allowed to continue to operate during shelter in place directives. We continued our manufacturing and distribution operations even when a shelter in place directive was issued. We limited the number of people in any one of our facilities by requiring only employees who could not perform their work remotely to physically work in a Company US-based facility. The impact of the COVID-19 outbreak continues to evolve. As such, the full magnitude that the pandemic will have on the Company’s financial condition, liquidity and future results of operations is uncertain. Management is actively monitoring the global situation on its financial condition, liquidity, operations, suppliers, industry and workforce. As the spread of COVID-19 continues, our ability to meet customer demands for products may be impaired or, similarly, our customers may experience adverse business consequences due to COVID-19. Reduced demand for products or impaired ability to meet customer demand (including disruptions at our transportation service providers or vendors) could have a material adverse effect on our business, operations and financial performance. Some of the decline in the first three months of fiscal 2021 PMT and Canvys sales and the decrease in Healthcare sales was primarily due to the COVID-19 global pandemic. While we had some COVID-19 related component delays impacting new product development schedules, we did not experience a major interruption in our supply chain. Given the daily evolution of the COVID-19 outbreak and the global responses to curb its spread, the Company is not presently able to estimate the effects of COVID-19 on its results of operations, financial condition or liquidity for fiscal year 2021. Company Response to CARES Act On March 27, 2020, Congress enacted the Coronavirus Aid, Relief, and Economic Security (“CARES”) Act to provide certain relief as a result of the COVID-19 outbreak. The CARES Act includes provisions relating to refundable payroll tax credits, deferral of employer-side social security payments, net operating loss carryback periods, alternative minimum tax credit refunds, increased limitations on qualified charitable contributions and technical corrections to tax depreciation methods for qualified improvement property. As of August 29, 2020, the Company deferred $0.5 million of employer-side social security tax pay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Unaudited) - USD ($) $ in Thousands</t>
        </is>
      </c>
      <c r="B1" s="2" t="inlineStr">
        <is>
          <t>Aug. 29, 2020</t>
        </is>
      </c>
      <c r="C1" s="2" t="inlineStr">
        <is>
          <t>May 30, 2020</t>
        </is>
      </c>
    </row>
    <row r="2">
      <c r="A2" s="3" t="inlineStr">
        <is>
          <t>Current assets:</t>
        </is>
      </c>
    </row>
    <row r="3">
      <c r="A3" s="4" t="inlineStr">
        <is>
          <t>Cash and cash equivalents</t>
        </is>
      </c>
      <c r="B3" s="6" t="n">
        <v>33495</v>
      </c>
      <c r="C3" s="6" t="n">
        <v>30535</v>
      </c>
    </row>
    <row r="4">
      <c r="A4" s="4" t="inlineStr">
        <is>
          <t>Accounts receivable, less allowance of $254 and $334, respectively</t>
        </is>
      </c>
      <c r="B4" s="5" t="n">
        <v>21591</v>
      </c>
      <c r="C4" s="5" t="n">
        <v>20197</v>
      </c>
    </row>
    <row r="5">
      <c r="A5" s="4" t="inlineStr">
        <is>
          <t>Inventories, net</t>
        </is>
      </c>
      <c r="B5" s="5" t="n">
        <v>60160</v>
      </c>
      <c r="C5" s="5" t="n">
        <v>57492</v>
      </c>
    </row>
    <row r="6">
      <c r="A6" s="4" t="inlineStr">
        <is>
          <t>Prepaid expenses and other assets</t>
        </is>
      </c>
      <c r="B6" s="5" t="n">
        <v>2390</v>
      </c>
      <c r="C6" s="5" t="n">
        <v>2442</v>
      </c>
    </row>
    <row r="7">
      <c r="A7" s="4" t="inlineStr">
        <is>
          <t>Investments - current</t>
        </is>
      </c>
      <c r="B7" s="5" t="n">
        <v>9000</v>
      </c>
      <c r="C7" s="5" t="n">
        <v>16000</v>
      </c>
    </row>
    <row r="8">
      <c r="A8" s="4" t="inlineStr">
        <is>
          <t>Total current assets</t>
        </is>
      </c>
      <c r="B8" s="5" t="n">
        <v>126636</v>
      </c>
      <c r="C8" s="5" t="n">
        <v>126666</v>
      </c>
    </row>
    <row r="9">
      <c r="A9" s="3" t="inlineStr">
        <is>
          <t>Non-current assets:</t>
        </is>
      </c>
    </row>
    <row r="10">
      <c r="A10" s="4" t="inlineStr">
        <is>
          <t>Property, plant and equipment, net</t>
        </is>
      </c>
      <c r="B10" s="5" t="n">
        <v>17611</v>
      </c>
      <c r="C10" s="5" t="n">
        <v>17674</v>
      </c>
    </row>
    <row r="11">
      <c r="A11" s="4" t="inlineStr">
        <is>
          <t>Intangible assets, net</t>
        </is>
      </c>
      <c r="B11" s="5" t="n">
        <v>2450</v>
      </c>
      <c r="C11" s="5" t="n">
        <v>2505</v>
      </c>
    </row>
    <row r="12">
      <c r="A12" s="4" t="inlineStr">
        <is>
          <t>Lease ROU asset</t>
        </is>
      </c>
      <c r="B12" s="5" t="n">
        <v>3151</v>
      </c>
      <c r="C12" s="5" t="n">
        <v>3419</v>
      </c>
    </row>
    <row r="13">
      <c r="A13" s="4" t="inlineStr">
        <is>
          <t>Non-current deferred income taxes</t>
        </is>
      </c>
      <c r="B13" s="5" t="n">
        <v>468</v>
      </c>
      <c r="C13" s="5" t="n">
        <v>456</v>
      </c>
    </row>
    <row r="14">
      <c r="A14" s="4" t="inlineStr">
        <is>
          <t>Total non-current assets</t>
        </is>
      </c>
      <c r="B14" s="5" t="n">
        <v>23680</v>
      </c>
      <c r="C14" s="5" t="n">
        <v>24054</v>
      </c>
    </row>
    <row r="15">
      <c r="A15" s="4" t="inlineStr">
        <is>
          <t>Total assets</t>
        </is>
      </c>
      <c r="B15" s="5" t="n">
        <v>150316</v>
      </c>
      <c r="C15" s="5" t="n">
        <v>150720</v>
      </c>
    </row>
    <row r="16">
      <c r="A16" s="3" t="inlineStr">
        <is>
          <t>Current liabilities:</t>
        </is>
      </c>
    </row>
    <row r="17">
      <c r="A17" s="4" t="inlineStr">
        <is>
          <t>Accounts payable</t>
        </is>
      </c>
      <c r="B17" s="5" t="n">
        <v>14809</v>
      </c>
      <c r="C17" s="5" t="n">
        <v>17372</v>
      </c>
    </row>
    <row r="18">
      <c r="A18" s="4" t="inlineStr">
        <is>
          <t>Accrued liabilities</t>
        </is>
      </c>
      <c r="B18" s="5" t="n">
        <v>12302</v>
      </c>
      <c r="C18" s="5" t="n">
        <v>10324</v>
      </c>
    </row>
    <row r="19">
      <c r="A19" s="4" t="inlineStr">
        <is>
          <t>Lease liability current</t>
        </is>
      </c>
      <c r="B19" s="5" t="n">
        <v>1423</v>
      </c>
      <c r="C19" s="5" t="n">
        <v>1485</v>
      </c>
    </row>
    <row r="20">
      <c r="A20" s="4" t="inlineStr">
        <is>
          <t>Total current liabilities</t>
        </is>
      </c>
      <c r="B20" s="5" t="n">
        <v>28534</v>
      </c>
      <c r="C20" s="5" t="n">
        <v>29181</v>
      </c>
    </row>
    <row r="21">
      <c r="A21" s="3" t="inlineStr">
        <is>
          <t>Non-current liabilities:</t>
        </is>
      </c>
    </row>
    <row r="22">
      <c r="A22" s="4" t="inlineStr">
        <is>
          <t>Non-current deferred income tax liabilities</t>
        </is>
      </c>
      <c r="B22" s="5" t="n">
        <v>170</v>
      </c>
      <c r="C22" s="5" t="n">
        <v>161</v>
      </c>
    </row>
    <row r="23">
      <c r="A23" s="4" t="inlineStr">
        <is>
          <t>Lease liability non-current</t>
        </is>
      </c>
      <c r="B23" s="5" t="n">
        <v>1701</v>
      </c>
      <c r="C23" s="5" t="n">
        <v>1941</v>
      </c>
    </row>
    <row r="24">
      <c r="A24" s="4" t="inlineStr">
        <is>
          <t>Other non-current liabilities</t>
        </is>
      </c>
      <c r="B24" s="5" t="n">
        <v>841</v>
      </c>
      <c r="C24" s="5" t="n">
        <v>777</v>
      </c>
    </row>
    <row r="25">
      <c r="A25" s="4" t="inlineStr">
        <is>
          <t>Total non-current liabilities</t>
        </is>
      </c>
      <c r="B25" s="5" t="n">
        <v>2712</v>
      </c>
      <c r="C25" s="5" t="n">
        <v>2879</v>
      </c>
    </row>
    <row r="26">
      <c r="A26" s="4" t="inlineStr">
        <is>
          <t>Total liabilities</t>
        </is>
      </c>
      <c r="B26" s="5" t="n">
        <v>31246</v>
      </c>
      <c r="C26" s="5" t="n">
        <v>32060</v>
      </c>
    </row>
    <row r="27">
      <c r="A27" s="3" t="inlineStr">
        <is>
          <t>Stockholders’ equity</t>
        </is>
      </c>
    </row>
    <row r="28">
      <c r="A28" s="4" t="inlineStr">
        <is>
          <t>Preferred stock, $1.00 par value, no shares issued</t>
        </is>
      </c>
      <c r="B28" s="4" t="inlineStr">
        <is>
          <t xml:space="preserve"> </t>
        </is>
      </c>
      <c r="C28" s="4" t="inlineStr">
        <is>
          <t xml:space="preserve"> </t>
        </is>
      </c>
    </row>
    <row r="29">
      <c r="A29" s="4" t="inlineStr">
        <is>
          <t>Additional paid-in-capital</t>
        </is>
      </c>
      <c r="B29" s="5" t="n">
        <v>61946</v>
      </c>
      <c r="C29" s="5" t="n">
        <v>61749</v>
      </c>
    </row>
    <row r="30">
      <c r="A30" s="4" t="inlineStr">
        <is>
          <t>Retained earnings</t>
        </is>
      </c>
      <c r="B30" s="5" t="n">
        <v>52837</v>
      </c>
      <c r="C30" s="5" t="n">
        <v>54764</v>
      </c>
    </row>
    <row r="31">
      <c r="A31" s="4" t="inlineStr">
        <is>
          <t>Accumulated other comprehensive income</t>
        </is>
      </c>
      <c r="B31" s="5" t="n">
        <v>3626</v>
      </c>
      <c r="C31" s="5" t="n">
        <v>1490</v>
      </c>
    </row>
    <row r="32">
      <c r="A32" s="4" t="inlineStr">
        <is>
          <t>Total stockholders’ equity</t>
        </is>
      </c>
      <c r="B32" s="5" t="n">
        <v>119070</v>
      </c>
      <c r="C32" s="5" t="n">
        <v>118660</v>
      </c>
    </row>
    <row r="33">
      <c r="A33" s="4" t="inlineStr">
        <is>
          <t>Total liabilities and stockholders’ equity</t>
        </is>
      </c>
      <c r="B33" s="5" t="n">
        <v>150316</v>
      </c>
      <c r="C33" s="5" t="n">
        <v>150720</v>
      </c>
    </row>
    <row r="34">
      <c r="A34" s="4" t="inlineStr">
        <is>
          <t>Common Stock</t>
        </is>
      </c>
    </row>
    <row r="35">
      <c r="A35" s="3" t="inlineStr">
        <is>
          <t>Stockholders’ equity</t>
        </is>
      </c>
    </row>
    <row r="36">
      <c r="A36" s="4" t="inlineStr">
        <is>
          <t>Common stock, $0.05 par value; issued and outstanding 11,111 shares at August 29, 2020 and 11,038 shares at May 30, 2020 Class B common stock, convertible, $0.05 par value; issued and outstanding 2,097 shares at August 29, 2020 and May 30, 2020</t>
        </is>
      </c>
      <c r="B36" s="5" t="n">
        <v>556</v>
      </c>
      <c r="C36" s="5" t="n">
        <v>552</v>
      </c>
    </row>
    <row r="37">
      <c r="A37" s="4" t="inlineStr">
        <is>
          <t>Common Class B</t>
        </is>
      </c>
    </row>
    <row r="38">
      <c r="A38" s="3" t="inlineStr">
        <is>
          <t>Stockholders’ equity</t>
        </is>
      </c>
    </row>
    <row r="39">
      <c r="A39" s="4" t="inlineStr">
        <is>
          <t>Common stock, $0.05 par value; issued and outstanding 11,111 shares at August 29, 2020 and 11,038 shares at May 30, 2020 Class B common stock, convertible, $0.05 par value; issued and outstanding 2,097 shares at August 29, 2020 and May 30, 2020</t>
        </is>
      </c>
      <c r="B39" s="6" t="n">
        <v>105</v>
      </c>
      <c r="C39" s="6" t="n">
        <v>1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ug. 29, 2020</t>
        </is>
      </c>
    </row>
    <row r="3">
      <c r="A3" s="3" t="inlineStr">
        <is>
          <t>Fair Value Disclosures [Abstract]</t>
        </is>
      </c>
    </row>
    <row r="4">
      <c r="A4" s="4" t="inlineStr">
        <is>
          <t>Fair Value Measurements</t>
        </is>
      </c>
      <c r="B4" s="4" t="inlineStr">
        <is>
          <t>13. FAIR VALUE MEASUREMENTS ASC 820, Fair Value Measurements and Disclosures ASC 820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an entity is required to develop its own assumptions. As of August 29, 2020, we held an investment that was required to be measured at fair value on a recurring basis. Our investment consisted of a CD where face value was equal to fair value. Investments measured at fair value on a recurring basis subject to the disclosure requirements of ASC 820 as of August 29, 2020 and May 30, 2020 were as follows ( in thousands
Level 1
August 29, 2020
CD
$
9,000
Total
$
9,000
May 30, 2020
CDs
$
16,000
Total
$
16,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3 Months Ended</t>
        </is>
      </c>
    </row>
    <row r="2">
      <c r="B2" s="2" t="inlineStr">
        <is>
          <t>Aug. 29, 2020</t>
        </is>
      </c>
    </row>
    <row r="3">
      <c r="A3" s="3" t="inlineStr">
        <is>
          <t>Related Party Transactions [Abstract]</t>
        </is>
      </c>
    </row>
    <row r="4">
      <c r="A4" s="4" t="inlineStr">
        <is>
          <t>Related Party Transaction</t>
        </is>
      </c>
      <c r="B4" s="4" t="inlineStr">
        <is>
          <t>14. RELATED PARTY TRANSACTION On June 15, 2015, the Company entered into a lease agreement for the IMES facility with LDL, LLC. The Executive Vice President of IMES, Lee A. McIntyre III (former owner of IMES), has an ownership interest in LDL, LLC. The lease agreement has been extended as detailed in Exhibit 10.2, filed with our Annual Report on Form 10-K for the year ended May 30, 2020, filed August 3, 2020. The lease agreement provides for monthly payments over five years with total future minimum lease payments of $0.7 million. Rental expense related to this lease amounted to less than $0.1 million for the three months ended August 29, 2020 and for the three months ended August 31,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Critical Accounting Policies and Estimates (Policies)</t>
        </is>
      </c>
      <c r="B1" s="2" t="inlineStr">
        <is>
          <t>3 Months Ended</t>
        </is>
      </c>
    </row>
    <row r="2">
      <c r="B2" s="2" t="inlineStr">
        <is>
          <t>Aug. 29, 2020</t>
        </is>
      </c>
    </row>
    <row r="3">
      <c r="A3" s="3" t="inlineStr">
        <is>
          <t>Accounting Policies [Abstract]</t>
        </is>
      </c>
    </row>
    <row r="4">
      <c r="A4" s="4" t="inlineStr">
        <is>
          <t>Inventories, net</t>
        </is>
      </c>
      <c r="B4" s="4" t="inlineStr">
        <is>
          <t>Inventories, net: Our consolidated inventories were stated at the lower of cost and net realizable value, generally using a weighted-average cost method. Our net inventories include approximately $53.3 million of finished goods, $4.0 million of raw materials and $2.9 million of work-in-progress as of August 29, 2020, as compared to approximately $51.8 million of finished goods, $3.6 million of raw materials and $2.1 million of work-in-progress as of May 30, 2020. At this time, we do not anticipate any material risks or uncertainties related to possible future inventory write-downs. Provisions for obsolete or slow moving inventories are recorded based upon regular analysis of stock rotation privileges, obsolescence, the exiting of certain markets and assumptions about future demand and market conditions. If future demand changes in the industry, or market conditions differ from management’s estimates, additional provisions may be necessary. Inventory reserves were approximately $5.6 million as of August 29, 2020 and $5.4 million as of May 30, 2020.</t>
        </is>
      </c>
    </row>
    <row r="5">
      <c r="A5" s="4" t="inlineStr">
        <is>
          <t>Revenue Recognition</t>
        </is>
      </c>
      <c r="B5" s="4" t="inlineStr">
        <is>
          <t>Revenue Recognition: Revenue is recognized when control of the promised goods is transferred to our customers, which is simultaneous with the title transferring to the customer, in an amount that reflects the transaction price consideration that we expect to receive in exchange for those goods. Control refers to the ability of the customer to direct the use of, and obtain substantially all of, the remaining benefits from the goods. Our transaction price consideration is fixed, unless otherwise disclosed below as variable consideration. G enerally, our contracts require our customers to pay for goods after we deliver products to them. Terms are generally on open account, payable net 30 days in North America, and vary throughout Asia/Pacific, Europe and Latin America subject to customary credit checks. The Company also sells products that are manufactured or assembled in our manufacturing facility. These products can either be built to the customer’s prints/designs or are products that we stock in our warehouse to sell to any customer that places an order. The manufacturing business does not include a separate service bundled with the product sold or sold in addition to the product. The Company recognizes services revenue when repair, installation or training is performed. Based on our analysis of services revenue, ASU 2014-09 has an immaterial impact on the timing, amount or characterization of services revenue recognized by the Company. The services we provide are relatively short in duration and typically completed in one to two weeks. Therefore, at each reporting date, the amount of unbilled work performed is insignificant. The services revenue has consistently accounted for less than 5% of the Company’s total revenues and is expected to continue at that level. We also record estimated discounts and returns based on our historical experience. Our products are often manufactured to meet the specific design needs of our customers’ applications. Our engineers work closely with customers to ensure that our products will meet their needs. Our customers are under no obligation to compensate us for designing the products we sell.</t>
        </is>
      </c>
    </row>
    <row r="6">
      <c r="A6" s="4" t="inlineStr">
        <is>
          <t>Loss Contingencies</t>
        </is>
      </c>
      <c r="B6" s="4" t="inlineStr">
        <is>
          <t>Loss Contingencies: We accrue a liability for loss contingencie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If we determine that there is at least a reasonable possibility that a loss may have been incurred, we will include a disclosure describing the contingency.</t>
        </is>
      </c>
    </row>
    <row r="7">
      <c r="A7" s="4" t="inlineStr">
        <is>
          <t>Intangible Assets</t>
        </is>
      </c>
      <c r="B7" s="4" t="inlineStr">
        <is>
          <t>Intangible Assets: Intangible assets are initially recorded at their fair market values determined on quoted market prices in active markets, if available, or recognized valuation models. Intangible assets that have finite useful lives are amortized over their useful lives either on a straight-line basis or over their projected future cash flows and are tested for impairment when events or changes in circumstances occur that indicate possible impairment. Our intangible assets represent the fair value for trade name, customer relationships, non-compete agreements and technology acquired in connection with our acquisitions.</t>
        </is>
      </c>
    </row>
    <row r="8">
      <c r="A8" s="4" t="inlineStr">
        <is>
          <t>Income Taxes</t>
        </is>
      </c>
      <c r="B8" s="4" t="inlineStr">
        <is>
          <t>Income Taxes: We recognize deferred tax assets and liabilities based on the differences between financial statement carrying amounts and the tax bases of assets and liabilities. We regularly review our deferred tax assets for recoverability and determine the need for a valuation allowance based on a number of factors, including both positive and negative evidence. These factors include historical taxable income or loss, projected future taxable income or loss, the expected timing of the reversals of existing temporary differences and the implementation of tax planning strategies. In circumstances where we, or any of our affiliates, have incurred three years of cumulative losses which constitute significant negative evidence, positive evidence of equal or greater significance is needed to overcome the negative evidence before a tax benefit is recognized for deductible temporary differences and loss carryforwards.</t>
        </is>
      </c>
    </row>
    <row r="9">
      <c r="A9" s="4" t="inlineStr">
        <is>
          <t>Accrued Liabilities</t>
        </is>
      </c>
      <c r="B9" s="4" t="inlineStr">
        <is>
          <t>Accrued Liabilities: Accrued liabilities consisted of the following (in thousands):
August 29, 2020
May 30, 2020
Compensation and payroll taxes
$
4,645
$
3,469
Accrued severance
650
650
Professional fees
853
471
Deferred revenue
1,875
1,671
Other accrued expenses
4,279
4,063
Accrued Liabilities
$
12,302
$
10,3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ritical Accounting Policies and Estimates (Tables)</t>
        </is>
      </c>
      <c r="B1" s="2" t="inlineStr">
        <is>
          <t>3 Months Ended</t>
        </is>
      </c>
    </row>
    <row r="2">
      <c r="B2" s="2" t="inlineStr">
        <is>
          <t>Aug. 29, 2020</t>
        </is>
      </c>
    </row>
    <row r="3">
      <c r="A3" s="3" t="inlineStr">
        <is>
          <t>Accounting Policies [Abstract]</t>
        </is>
      </c>
    </row>
    <row r="4">
      <c r="A4" s="4" t="inlineStr">
        <is>
          <t>Schedule of Accrued Liabilities</t>
        </is>
      </c>
      <c r="B4" s="4" t="inlineStr">
        <is>
          <t>Accrued liabilities consisted of the following (in thousands):
August 29, 2020
May 30, 2020
Compensation and payroll taxes
$
4,645
$
3,469
Accrued severance
650
650
Professional fees
853
471
Deferred revenue
1,875
1,671
Other accrued expenses
4,279
4,063
Accrued Liabilities
$
12,302
$
10,3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3 Months Ended</t>
        </is>
      </c>
    </row>
    <row r="2">
      <c r="B2" s="2" t="inlineStr">
        <is>
          <t>Aug. 29, 2020</t>
        </is>
      </c>
    </row>
    <row r="3">
      <c r="A3" s="3" t="inlineStr">
        <is>
          <t>Revenue From Contract With Customer [Abstract]</t>
        </is>
      </c>
    </row>
    <row r="4">
      <c r="A4" s="4" t="inlineStr">
        <is>
          <t>Schedule of Contract Liabilities and Revenue Recognized</t>
        </is>
      </c>
      <c r="B4" s="4" t="inlineStr">
        <is>
          <t>Contract Liabilities: Contract liabilities and revenue recognized were as follows ( in thousands ):
May 30, 2020
Additions
Revenue Recognized
August 29, 2020
Contract liabilities (deferred revenue)
$
1,671
$
799
$
(595
)
$
1,87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3 Months Ended</t>
        </is>
      </c>
    </row>
    <row r="2">
      <c r="B2" s="2" t="inlineStr">
        <is>
          <t>Aug. 29, 2020</t>
        </is>
      </c>
    </row>
    <row r="3">
      <c r="A3" s="3" t="inlineStr">
        <is>
          <t>Goodwill And Intangible Assets Disclosure [Abstract]</t>
        </is>
      </c>
    </row>
    <row r="4">
      <c r="A4" s="4" t="inlineStr">
        <is>
          <t>Schedule of Intangible Assets Subject to Amortization</t>
        </is>
      </c>
      <c r="B4" s="4" t="inlineStr">
        <is>
          <t>Intangible assets subject to amortization wer e as follows (in thousands) :
August 29, 2020
May 30, 2020
Gross Amounts:
Trade Name
$
659
$
659
Customer Relationships (1)
3,408
3,388
Non-compete Agreements
177
177
Technology
230
230
Total Gross Amounts
$
4,474
$
4,454
Accumulated Amortization:
Trade Name
$
659
$
659
Customer Relationships
1,069
1,000
Non-compete Agreements
177
176
Technology
119
114
Total Accumulated Amortization
$
2,024
$
1,949
Net Intangible Assets
$
2,450
$
2,505
(1)</t>
        </is>
      </c>
    </row>
    <row r="5">
      <c r="A5" s="4" t="inlineStr">
        <is>
          <t>Schedule of the Amortization Expense for the Next Five Years</t>
        </is>
      </c>
      <c r="B5" s="4" t="inlineStr">
        <is>
          <t>The amortization expense associated with the intangible assets subject to amortization for the next five years is presented in the following table (in thousands)
Fiscal Year
Amortization Expense
Remaining 2021
$
185
2022
252
2023
246
2024
232
2025
219
Thereafter
1,316
Total amortization expense
$
2,4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 Obligations and Other Commitments (Tables)</t>
        </is>
      </c>
      <c r="B1" s="2" t="inlineStr">
        <is>
          <t>3 Months Ended</t>
        </is>
      </c>
    </row>
    <row r="2">
      <c r="B2" s="2" t="inlineStr">
        <is>
          <t>Aug. 29, 2020</t>
        </is>
      </c>
    </row>
    <row r="3">
      <c r="A3" s="3" t="inlineStr">
        <is>
          <t>Commitments And Contingencies Disclosure [Abstract]</t>
        </is>
      </c>
    </row>
    <row r="4">
      <c r="A4" s="4" t="inlineStr">
        <is>
          <t>Schedule of Gross Amount Assets and Liabilities Related to Operating and Financing Leases</t>
        </is>
      </c>
      <c r="B4" s="4" t="inlineStr">
        <is>
          <t>The gross amounts of assets and liabilities related to both operating and financing leases at August 29, 2020 and May 30, 2020 were as follows (in thousands) :
Lease Type
August 29, 2020
May 30, 2020
Operating lease ROU asset
$
2,773
$
3,018
Financing lease ROU asset
378
401
Total Lease ROU asset
$
3,151
$
3,419
Operating lease liability current
$
1,265
$
1,329
Financing lease liability current
158
156
Total lease liability current
$
1,423
$
1,485
Operating lease liability non-current
$
1,582
$
1,778
Financing lease liability non-current
119
163
Total lease liability non-current
$
1,701
$
1,941</t>
        </is>
      </c>
    </row>
    <row r="5">
      <c r="A5" s="4" t="inlineStr">
        <is>
          <t>Components of Lease Costs</t>
        </is>
      </c>
      <c r="B5" s="4" t="inlineStr">
        <is>
          <t>The components of lease costs were as follows (in thousands) :
Three Months Ended
August 29, 2020
August 31, 2019
Consolidated operating lease expense
Operating expenses
$
488
$
478
Consolidated financing lease amortization
Operating expenses
23
—
Consolidated financing lease interest
Interest expense
4
9
Consolidated financing lease expense
27
9
Net lease cost
$
515
$
487</t>
        </is>
      </c>
    </row>
    <row r="6">
      <c r="A6" s="4" t="inlineStr">
        <is>
          <t>Schedule of Future Minimum Lease Payments under Operating and Financing Leases</t>
        </is>
      </c>
      <c r="B6" s="4" t="inlineStr">
        <is>
          <t>The approximate future minimum lease payments under operating and financing leases at August 29, 2020 were as follows (in thousands) :
Fiscal Year
Operating Leases
Financing Leases
Total
Remaining 2021
$
1,098
$
136
$
1,234
2022
751
151
902
2023
511
—
511
2024
360
—
360
2025
221
—
221
Thereafter
124
—
124
Total lease payments
3,065
287
3,352
Less imputed interest
218
10
228
Net minimum lease payments
$
2,847
$
277
$
3,124</t>
        </is>
      </c>
    </row>
    <row r="7">
      <c r="A7" s="4" t="inlineStr">
        <is>
          <t>Schedule of Weighted Average Remaining Lease Terms and Interest Rates of Leases</t>
        </is>
      </c>
      <c r="B7" s="4" t="inlineStr">
        <is>
          <t>The weighted average remaining lease terms and interest rates of leases held by the Company as of A u gust 29 , 20 20 were as follows:
Lease Type
Weighted Average Remaining Lease Term in Years
Weighted Average Interest Rate
Operating leases
3.3
4.6%
Financing leases
1.6
4.6%</t>
        </is>
      </c>
    </row>
    <row r="8">
      <c r="A8" s="4" t="inlineStr">
        <is>
          <t>Schedule of Cash Outflows of Leasing Activity</t>
        </is>
      </c>
      <c r="B8" s="4" t="inlineStr">
        <is>
          <t>The cash outflows of the leasing activity of the Company as lessee for the three months ending August 29, 2020 were as follows (in thousands) :
Cash Flow Source
Classification
Amount
Operating cash flows from operating leases
Operating activities
$
261
Operating cash flows from financing leases
Operating activities
42
Finance cash flows from financing leases
Financing activities
4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lculation of Earnings Per Share (Tables)</t>
        </is>
      </c>
      <c r="B1" s="2" t="inlineStr">
        <is>
          <t>3 Months Ended</t>
        </is>
      </c>
    </row>
    <row r="2">
      <c r="B2" s="2" t="inlineStr">
        <is>
          <t>Aug. 29, 2020</t>
        </is>
      </c>
    </row>
    <row r="3">
      <c r="A3" s="3" t="inlineStr">
        <is>
          <t>Earnings Per Share [Abstract]</t>
        </is>
      </c>
    </row>
    <row r="4">
      <c r="A4" s="4" t="inlineStr">
        <is>
          <t>Schedule of Earnings Per Share, Basic and Diluted</t>
        </is>
      </c>
      <c r="B4" s="4" t="inlineStr">
        <is>
          <t xml:space="preserve">The earnings per share (“EPS”) presented in our unaudited consolidated statements of comprehensive income (loss) were based on the following amounts ( in thousands, except per share amounts
Three Months Ended
August 29, 2020
August 31, 2019
Basic
Diluted
Basic
Diluted
Numerator for Basic and Diluted EPS:
Net (loss) income
$
(1,147
)
$
(1,147
)
$
157
$
157
Less dividends:
Common stock
667
667
662
662
Class B common stock
113
113
113
113
Undistributed losses
$
(1,927
)
$
(1,927
)
$
(618
)
$
(618
)
Common stock undistributed losses
$
(1,646
)
$
(1,646
)
$
(527
)
$
(527
)
Class B common stock undistributed losses
(281
)
(281
)
(91
)
(91
)
Total undistributed losses
$
(1,927
)
$
(1,927
)
$
(618
)
$
(618
)
Denominator for Basic and Diluted EPS:
Common stock weighted average shares
11,070
11,070
10,990
10,990
Class B common stock weighted average shares, and shares under if-converted method for diluted EPS
2,097
2,097
2,097
2,097
Effect of dilutive securities
Dilutive stock options
—
—
Denominator for diluted EPS adjusted for weighted average shares and assumed conversions
13,167
13,087
Net (loss) income per share:
Common stock
$
(0.09
)
$
(0.09
)
$
0.01
$
0.01
Class B common stock
$
(0.08
)
$
(0.08
)
$
0.01
$
0.01
Note: Common stock options that were anti-dilutive and not included in diluted earnings per common share for the first quarter of fiscal 2021 and fiscal 2020 were 1,593 and 1,502,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egment Reporting (Tables)</t>
        </is>
      </c>
      <c r="B1" s="2" t="inlineStr">
        <is>
          <t>3 Months Ended</t>
        </is>
      </c>
    </row>
    <row r="2">
      <c r="B2" s="2" t="inlineStr">
        <is>
          <t>Aug. 29, 2020</t>
        </is>
      </c>
    </row>
    <row r="3">
      <c r="A3" s="3" t="inlineStr">
        <is>
          <t>Segment Reporting [Abstract]</t>
        </is>
      </c>
    </row>
    <row r="4">
      <c r="A4" s="4" t="inlineStr">
        <is>
          <t>Schedule of Operating Results by Segment</t>
        </is>
      </c>
      <c r="B4" s="4" t="inlineStr">
        <is>
          <t>Operating results by segment are summarized in the following table ( in thousands
Three Months Ended
August 29, 2020
August 31, 2019
PMT
Net Sales
$
30,252
$
30,567
Gross Profit
9,971
9,679
Canvys
Net Sales
$
6,712
$
7,277
Gross Profit
2,284
2,321
Healthcare
Net Sales
$
1,848
$
2,809
Gross Profit
104
951</t>
        </is>
      </c>
    </row>
    <row r="5">
      <c r="A5" s="4" t="inlineStr">
        <is>
          <t>Schedule of Net Sales and Gross Profit by Geographic Region</t>
        </is>
      </c>
      <c r="B5" s="4" t="inlineStr">
        <is>
          <t>Net sales and gross profit by geographic region are summarized in the following table ( in thousands
Three Months Ended
August 29, 2020
August 31, 2019
Net Sales
North America
$
16,129
$
17,234
Asia/Pacific
10,035
8,523
Europe
10,687
12,924
Latin America
1,927
1,978
Other (1)
34
(6
)
Total
$
38,812
$
40,653
Gross Profit
North America
$
6,017
$
6,307
Asia/Pacific
3,078
2,593
Europe
3,356
4,131
Latin America
662
700
Other (1)
(754
)
(780
)
Total
$
12,359
$
12,951
(1)
Other includes primarily net sales not allocated to a specific geographical region, unabsorbed value-add costs and other unallocated expen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3 Months Ended</t>
        </is>
      </c>
    </row>
    <row r="2">
      <c r="B2" s="2" t="inlineStr">
        <is>
          <t>Aug. 29, 2020</t>
        </is>
      </c>
    </row>
    <row r="3">
      <c r="A3" s="3" t="inlineStr">
        <is>
          <t>Fair Value Disclosures [Abstract]</t>
        </is>
      </c>
    </row>
    <row r="4">
      <c r="A4" s="4" t="inlineStr">
        <is>
          <t>Schedule of Investments Measured at Fair Value on a Recurring Basis</t>
        </is>
      </c>
      <c r="B4" s="4" t="inlineStr">
        <is>
          <t>Investments measured at fair value on a recurring basis subject to the disclosure requirements of ASC 820 as of August 29, 2020 and May 30, 2020 were as follows ( in thousands
Level 1
August 29, 2020
CD
$
9,000
Total
$
9,000
May 30, 2020
CDs
$
16,000
Total
$
16,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Unaudited) (Parenthetical) - USD ($) shares in Thousands, $ in Thousands</t>
        </is>
      </c>
      <c r="B1" s="2" t="inlineStr">
        <is>
          <t>Aug. 29, 2020</t>
        </is>
      </c>
      <c r="C1" s="2" t="inlineStr">
        <is>
          <t>May 30, 2020</t>
        </is>
      </c>
    </row>
    <row r="2">
      <c r="A2" s="4" t="inlineStr">
        <is>
          <t>Allowance for accounts receivable</t>
        </is>
      </c>
      <c r="B2" s="6" t="n">
        <v>254</v>
      </c>
      <c r="C2" s="6" t="n">
        <v>334</v>
      </c>
    </row>
    <row r="3">
      <c r="A3" s="4" t="inlineStr">
        <is>
          <t>Preferred stock, par value (in dollars per share)</t>
        </is>
      </c>
      <c r="B3" s="6" t="n">
        <v>1</v>
      </c>
      <c r="C3" s="6" t="n">
        <v>1</v>
      </c>
    </row>
    <row r="4">
      <c r="A4" s="4" t="inlineStr">
        <is>
          <t>Preferred Stock, issued (in shares)</t>
        </is>
      </c>
      <c r="B4" s="5" t="n">
        <v>0</v>
      </c>
      <c r="C4" s="5" t="n">
        <v>0</v>
      </c>
    </row>
    <row r="5">
      <c r="A5" s="4" t="inlineStr">
        <is>
          <t>Common Stock</t>
        </is>
      </c>
    </row>
    <row r="6">
      <c r="A6" s="4" t="inlineStr">
        <is>
          <t>Common stock, par value (in dollars per share)</t>
        </is>
      </c>
      <c r="B6" s="7" t="n">
        <v>0.05</v>
      </c>
      <c r="C6" s="7" t="n">
        <v>0.05</v>
      </c>
    </row>
    <row r="7">
      <c r="A7" s="4" t="inlineStr">
        <is>
          <t>Common stock, issued (in shares)</t>
        </is>
      </c>
      <c r="B7" s="5" t="n">
        <v>11111</v>
      </c>
      <c r="C7" s="5" t="n">
        <v>11038</v>
      </c>
    </row>
    <row r="8">
      <c r="A8" s="4" t="inlineStr">
        <is>
          <t>Common stock, outstanding (in shares)</t>
        </is>
      </c>
      <c r="B8" s="5" t="n">
        <v>11111</v>
      </c>
      <c r="C8" s="5" t="n">
        <v>11038</v>
      </c>
    </row>
    <row r="9">
      <c r="A9" s="4" t="inlineStr">
        <is>
          <t>Common Class B</t>
        </is>
      </c>
    </row>
    <row r="10">
      <c r="A10" s="4" t="inlineStr">
        <is>
          <t>Common stock, par value (in dollars per share)</t>
        </is>
      </c>
      <c r="B10" s="7" t="n">
        <v>0.05</v>
      </c>
      <c r="C10" s="7" t="n">
        <v>0.05</v>
      </c>
    </row>
    <row r="11">
      <c r="A11" s="4" t="inlineStr">
        <is>
          <t>Common stock, issued (in shares)</t>
        </is>
      </c>
      <c r="B11" s="5" t="n">
        <v>2097</v>
      </c>
      <c r="C11" s="5" t="n">
        <v>2097</v>
      </c>
    </row>
    <row r="12">
      <c r="A12" s="4" t="inlineStr">
        <is>
          <t>Common stock, outstanding (in shares)</t>
        </is>
      </c>
      <c r="B12" s="5" t="n">
        <v>2097</v>
      </c>
      <c r="C12" s="5" t="n">
        <v>20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Description of the Company - Additional Information (Details)</t>
        </is>
      </c>
      <c r="B1" s="2" t="inlineStr">
        <is>
          <t>3 Months Ended</t>
        </is>
      </c>
    </row>
    <row r="2">
      <c r="B2" s="2" t="inlineStr">
        <is>
          <t>Aug. 29, 2020Segment</t>
        </is>
      </c>
    </row>
    <row r="3">
      <c r="A3" s="3" t="inlineStr">
        <is>
          <t>Organization Consolidation And Presentation Of Financial Statements [Abstract]</t>
        </is>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ritical Accounting Policies and Estimates - Additional Information (Details) - USD ($) $ in Millions</t>
        </is>
      </c>
      <c r="B1" s="2" t="inlineStr">
        <is>
          <t>3 Months Ended</t>
        </is>
      </c>
    </row>
    <row r="2">
      <c r="B2" s="2" t="inlineStr">
        <is>
          <t>Aug. 29, 2020</t>
        </is>
      </c>
      <c r="C2" s="2" t="inlineStr">
        <is>
          <t>May 30, 2020</t>
        </is>
      </c>
    </row>
    <row r="3">
      <c r="A3" s="3" t="inlineStr">
        <is>
          <t>Critical Accounting Policies And Estimates [Line Items]</t>
        </is>
      </c>
    </row>
    <row r="4">
      <c r="A4" s="4" t="inlineStr">
        <is>
          <t>Finished goods</t>
        </is>
      </c>
      <c r="B4" s="10" t="n">
        <v>53.3</v>
      </c>
      <c r="C4" s="10" t="n">
        <v>51.8</v>
      </c>
    </row>
    <row r="5">
      <c r="A5" s="4" t="inlineStr">
        <is>
          <t>Raw material</t>
        </is>
      </c>
      <c r="B5" s="5" t="n">
        <v>4</v>
      </c>
      <c r="C5" s="11" t="n">
        <v>3.6</v>
      </c>
    </row>
    <row r="6">
      <c r="A6" s="4" t="inlineStr">
        <is>
          <t>Work in progress</t>
        </is>
      </c>
      <c r="B6" s="11" t="n">
        <v>2.9</v>
      </c>
      <c r="C6" s="11" t="n">
        <v>2.1</v>
      </c>
    </row>
    <row r="7">
      <c r="A7" s="4" t="inlineStr">
        <is>
          <t>Inventory valuation reserves</t>
        </is>
      </c>
      <c r="B7" s="10" t="n">
        <v>5.6</v>
      </c>
      <c r="C7" s="10" t="n">
        <v>5.4</v>
      </c>
    </row>
    <row r="8">
      <c r="A8" s="4" t="inlineStr">
        <is>
          <t>Maximum</t>
        </is>
      </c>
    </row>
    <row r="9">
      <c r="A9" s="3" t="inlineStr">
        <is>
          <t>Critical Accounting Policies And Estimates [Line Items]</t>
        </is>
      </c>
    </row>
    <row r="10">
      <c r="A10" s="4" t="inlineStr">
        <is>
          <t>Services revenue recognized as percentage of aggregate revenue</t>
        </is>
      </c>
      <c r="B10" s="4" t="inlineStr">
        <is>
          <t>5.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ritical Accounting Policies and Estimates - Schedule of Accrued Liabilities (Details) - USD ($) $ in Thousands</t>
        </is>
      </c>
      <c r="B1" s="2" t="inlineStr">
        <is>
          <t>Aug. 29, 2020</t>
        </is>
      </c>
      <c r="C1" s="2" t="inlineStr">
        <is>
          <t>May 30, 2020</t>
        </is>
      </c>
    </row>
    <row r="2">
      <c r="A2" s="3" t="inlineStr">
        <is>
          <t>Accrued Liabilities:</t>
        </is>
      </c>
    </row>
    <row r="3">
      <c r="A3" s="4" t="inlineStr">
        <is>
          <t>Compensation and payroll taxes</t>
        </is>
      </c>
      <c r="B3" s="6" t="n">
        <v>4645</v>
      </c>
      <c r="C3" s="6" t="n">
        <v>3469</v>
      </c>
    </row>
    <row r="4">
      <c r="A4" s="4" t="inlineStr">
        <is>
          <t>Accrued severance</t>
        </is>
      </c>
      <c r="B4" s="5" t="n">
        <v>650</v>
      </c>
      <c r="C4" s="5" t="n">
        <v>650</v>
      </c>
    </row>
    <row r="5">
      <c r="A5" s="4" t="inlineStr">
        <is>
          <t>Professional fees</t>
        </is>
      </c>
      <c r="B5" s="5" t="n">
        <v>853</v>
      </c>
      <c r="C5" s="5" t="n">
        <v>471</v>
      </c>
    </row>
    <row r="6">
      <c r="A6" s="4" t="inlineStr">
        <is>
          <t>Deferred revenue</t>
        </is>
      </c>
      <c r="B6" s="5" t="n">
        <v>1875</v>
      </c>
      <c r="C6" s="5" t="n">
        <v>1671</v>
      </c>
    </row>
    <row r="7">
      <c r="A7" s="4" t="inlineStr">
        <is>
          <t>Other accrued expenses</t>
        </is>
      </c>
      <c r="B7" s="5" t="n">
        <v>4279</v>
      </c>
      <c r="C7" s="5" t="n">
        <v>4063</v>
      </c>
    </row>
    <row r="8">
      <c r="A8" s="4" t="inlineStr">
        <is>
          <t>Accrued Liabilities</t>
        </is>
      </c>
      <c r="B8" s="6" t="n">
        <v>12302</v>
      </c>
      <c r="C8" s="6" t="n">
        <v>1032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15" customWidth="1" min="2" max="2"/>
  </cols>
  <sheetData>
    <row r="1">
      <c r="A1" s="1" t="inlineStr">
        <is>
          <t>Revenue Recognition - Additional Information (Details)</t>
        </is>
      </c>
      <c r="B1" s="2" t="inlineStr">
        <is>
          <t>3 Months Ended</t>
        </is>
      </c>
    </row>
    <row r="2">
      <c r="B2" s="2" t="inlineStr">
        <is>
          <t>Aug. 29, 2020</t>
        </is>
      </c>
    </row>
    <row r="3">
      <c r="A3" s="4" t="inlineStr">
        <is>
          <t>Maximum</t>
        </is>
      </c>
    </row>
    <row r="4">
      <c r="A4" s="3" t="inlineStr">
        <is>
          <t>Revenue Recognition [Line Items]</t>
        </is>
      </c>
    </row>
    <row r="5">
      <c r="A5" s="4" t="inlineStr">
        <is>
          <t>Services revenue recognized as percentage of aggregate revenue</t>
        </is>
      </c>
      <c r="B5" s="4" t="inlineStr">
        <is>
          <t>5.00%</t>
        </is>
      </c>
    </row>
    <row r="6">
      <c r="A6" s="4" t="inlineStr">
        <is>
          <t>Term of product warranty</t>
        </is>
      </c>
      <c r="B6" s="4" t="inlineStr">
        <is>
          <t>3 years</t>
        </is>
      </c>
    </row>
    <row r="7">
      <c r="A7" s="4" t="inlineStr">
        <is>
          <t>Minimum</t>
        </is>
      </c>
    </row>
    <row r="8">
      <c r="A8" s="3" t="inlineStr">
        <is>
          <t>Revenue Recognition [Line Items]</t>
        </is>
      </c>
    </row>
    <row r="9">
      <c r="A9" s="4" t="inlineStr">
        <is>
          <t>Term of product warranty</t>
        </is>
      </c>
      <c r="B9" s="4" t="inlineStr">
        <is>
          <t>1 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chedule of Contract Liabilities and Revenue Recognized (Details) $ in Thousands</t>
        </is>
      </c>
      <c r="B1" s="2" t="inlineStr">
        <is>
          <t>3 Months Ended</t>
        </is>
      </c>
    </row>
    <row r="2">
      <c r="B2" s="2" t="inlineStr">
        <is>
          <t>Aug. 29, 2020USD ($)</t>
        </is>
      </c>
    </row>
    <row r="3">
      <c r="A3" s="3" t="inlineStr">
        <is>
          <t>Revenue From Contract With Customer [Abstract]</t>
        </is>
      </c>
    </row>
    <row r="4">
      <c r="A4" s="4" t="inlineStr">
        <is>
          <t>Contract Liabilities (Deferred Revenue), Beginning Balance</t>
        </is>
      </c>
      <c r="B4" s="6" t="n">
        <v>1671</v>
      </c>
    </row>
    <row r="5">
      <c r="A5" s="4" t="inlineStr">
        <is>
          <t>Contract Liabilities (Deferred Revenue), Additions</t>
        </is>
      </c>
      <c r="B5" s="5" t="n">
        <v>799</v>
      </c>
    </row>
    <row r="6">
      <c r="A6" s="4" t="inlineStr">
        <is>
          <t>Contract Liabilities (Deferred Revenue), Revenue Recognized</t>
        </is>
      </c>
      <c r="B6" s="5" t="n">
        <v>-595</v>
      </c>
    </row>
    <row r="7">
      <c r="A7" s="4" t="inlineStr">
        <is>
          <t>Contract Liabilities (Deferred Revenue), Ending Balance</t>
        </is>
      </c>
      <c r="B7" s="6" t="n">
        <v>187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74" customWidth="1" min="2" max="2"/>
    <col width="14" customWidth="1" min="3" max="3"/>
    <col width="13" customWidth="1" min="4" max="4"/>
  </cols>
  <sheetData>
    <row r="1">
      <c r="A1" s="1" t="inlineStr">
        <is>
          <t>Intangible Assets - Schedule of Intangible Assets Subject to Amortization (Details) - USD ($) $ in Thousands</t>
        </is>
      </c>
      <c r="C1" s="2" t="inlineStr">
        <is>
          <t>Aug. 29, 2020</t>
        </is>
      </c>
      <c r="D1" s="2" t="inlineStr">
        <is>
          <t>May 30, 2020</t>
        </is>
      </c>
    </row>
    <row r="2">
      <c r="A2" s="3" t="inlineStr">
        <is>
          <t>Finite-Lived Intangible Assets [Line Items]</t>
        </is>
      </c>
    </row>
    <row r="3">
      <c r="A3" s="4" t="inlineStr">
        <is>
          <t>Total Gross Amounts</t>
        </is>
      </c>
      <c r="C3" s="6" t="n">
        <v>4474</v>
      </c>
      <c r="D3" s="6" t="n">
        <v>4454</v>
      </c>
    </row>
    <row r="4">
      <c r="A4" s="4" t="inlineStr">
        <is>
          <t>Total Accumulated Amortization</t>
        </is>
      </c>
      <c r="C4" s="5" t="n">
        <v>2024</v>
      </c>
      <c r="D4" s="5" t="n">
        <v>1949</v>
      </c>
    </row>
    <row r="5">
      <c r="A5" s="4" t="inlineStr">
        <is>
          <t>Net Intangible Assets</t>
        </is>
      </c>
      <c r="C5" s="5" t="n">
        <v>2450</v>
      </c>
      <c r="D5" s="5" t="n">
        <v>2505</v>
      </c>
    </row>
    <row r="6">
      <c r="A6" s="4" t="inlineStr">
        <is>
          <t>Trade Names</t>
        </is>
      </c>
    </row>
    <row r="7">
      <c r="A7" s="3" t="inlineStr">
        <is>
          <t>Finite-Lived Intangible Assets [Line Items]</t>
        </is>
      </c>
    </row>
    <row r="8">
      <c r="A8" s="4" t="inlineStr">
        <is>
          <t>Total Gross Amounts</t>
        </is>
      </c>
      <c r="C8" s="5" t="n">
        <v>659</v>
      </c>
      <c r="D8" s="5" t="n">
        <v>659</v>
      </c>
    </row>
    <row r="9">
      <c r="A9" s="4" t="inlineStr">
        <is>
          <t>Total Accumulated Amortization</t>
        </is>
      </c>
      <c r="C9" s="5" t="n">
        <v>659</v>
      </c>
      <c r="D9" s="5" t="n">
        <v>659</v>
      </c>
    </row>
    <row r="10">
      <c r="A10" s="4" t="inlineStr">
        <is>
          <t>Customer Relationships</t>
        </is>
      </c>
    </row>
    <row r="11">
      <c r="A11" s="3" t="inlineStr">
        <is>
          <t>Finite-Lived Intangible Assets [Line Items]</t>
        </is>
      </c>
    </row>
    <row r="12">
      <c r="A12" s="4" t="inlineStr">
        <is>
          <t>Total Gross Amounts</t>
        </is>
      </c>
      <c r="B12" s="4" t="inlineStr">
        <is>
          <t>[1]</t>
        </is>
      </c>
      <c r="C12" s="5" t="n">
        <v>3408</v>
      </c>
      <c r="D12" s="5" t="n">
        <v>3388</v>
      </c>
    </row>
    <row r="13">
      <c r="A13" s="4" t="inlineStr">
        <is>
          <t>Total Accumulated Amortization</t>
        </is>
      </c>
      <c r="C13" s="5" t="n">
        <v>1069</v>
      </c>
      <c r="D13" s="5" t="n">
        <v>1000</v>
      </c>
    </row>
    <row r="14">
      <c r="A14" s="4" t="inlineStr">
        <is>
          <t>Non-compete Agreements</t>
        </is>
      </c>
    </row>
    <row r="15">
      <c r="A15" s="3" t="inlineStr">
        <is>
          <t>Finite-Lived Intangible Assets [Line Items]</t>
        </is>
      </c>
    </row>
    <row r="16">
      <c r="A16" s="4" t="inlineStr">
        <is>
          <t>Total Gross Amounts</t>
        </is>
      </c>
      <c r="C16" s="5" t="n">
        <v>177</v>
      </c>
      <c r="D16" s="5" t="n">
        <v>177</v>
      </c>
    </row>
    <row r="17">
      <c r="A17" s="4" t="inlineStr">
        <is>
          <t>Total Accumulated Amortization</t>
        </is>
      </c>
      <c r="C17" s="5" t="n">
        <v>177</v>
      </c>
      <c r="D17" s="5" t="n">
        <v>176</v>
      </c>
    </row>
    <row r="18">
      <c r="A18" s="4" t="inlineStr">
        <is>
          <t>Technology</t>
        </is>
      </c>
    </row>
    <row r="19">
      <c r="A19" s="3" t="inlineStr">
        <is>
          <t>Finite-Lived Intangible Assets [Line Items]</t>
        </is>
      </c>
    </row>
    <row r="20">
      <c r="A20" s="4" t="inlineStr">
        <is>
          <t>Total Gross Amounts</t>
        </is>
      </c>
      <c r="C20" s="5" t="n">
        <v>230</v>
      </c>
      <c r="D20" s="5" t="n">
        <v>230</v>
      </c>
    </row>
    <row r="21">
      <c r="A21" s="4" t="inlineStr">
        <is>
          <t>Total Accumulated Amortization</t>
        </is>
      </c>
      <c r="C21" s="6" t="n">
        <v>119</v>
      </c>
      <c r="D21" s="6" t="n">
        <v>114</v>
      </c>
    </row>
    <row r="22"/>
    <row r="23">
      <c r="A23" s="4" t="inlineStr">
        <is>
          <t>[1]</t>
        </is>
      </c>
      <c r="B23" s="4" t="inlineStr">
        <is>
          <t>Change from prior periods reflect impact of foreign currency translation.</t>
        </is>
      </c>
    </row>
  </sheetData>
  <mergeCells count="3">
    <mergeCell ref="A1:B1"/>
    <mergeCell ref="A22:C22"/>
    <mergeCell ref="B23:C2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Intangible Assets - Schedule of the Amortization Expense for the Next Five Years (Details) - USD ($) $ in Thousands</t>
        </is>
      </c>
      <c r="B1" s="2" t="inlineStr">
        <is>
          <t>Aug. 29, 2020</t>
        </is>
      </c>
      <c r="C1" s="2" t="inlineStr">
        <is>
          <t>May 30, 2020</t>
        </is>
      </c>
    </row>
    <row r="2">
      <c r="A2" s="3" t="inlineStr">
        <is>
          <t>Fiscal Year</t>
        </is>
      </c>
    </row>
    <row r="3">
      <c r="A3" s="4" t="inlineStr">
        <is>
          <t>Remaining 2021</t>
        </is>
      </c>
      <c r="B3" s="6" t="n">
        <v>185</v>
      </c>
    </row>
    <row r="4">
      <c r="A4" s="4" t="inlineStr">
        <is>
          <t>2022</t>
        </is>
      </c>
      <c r="B4" s="5" t="n">
        <v>252</v>
      </c>
    </row>
    <row r="5">
      <c r="A5" s="4" t="inlineStr">
        <is>
          <t>2023</t>
        </is>
      </c>
      <c r="B5" s="5" t="n">
        <v>246</v>
      </c>
    </row>
    <row r="6">
      <c r="A6" s="4" t="inlineStr">
        <is>
          <t>2024</t>
        </is>
      </c>
      <c r="B6" s="5" t="n">
        <v>232</v>
      </c>
    </row>
    <row r="7">
      <c r="A7" s="4" t="inlineStr">
        <is>
          <t>2025</t>
        </is>
      </c>
      <c r="B7" s="5" t="n">
        <v>219</v>
      </c>
    </row>
    <row r="8">
      <c r="A8" s="4" t="inlineStr">
        <is>
          <t>Thereafter</t>
        </is>
      </c>
      <c r="B8" s="5" t="n">
        <v>1316</v>
      </c>
    </row>
    <row r="9">
      <c r="A9" s="4" t="inlineStr">
        <is>
          <t>Net Intangible Assets</t>
        </is>
      </c>
      <c r="B9" s="6" t="n">
        <v>2450</v>
      </c>
      <c r="C9" s="6" t="n">
        <v>25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6" customWidth="1" min="2" max="2"/>
  </cols>
  <sheetData>
    <row r="1">
      <c r="A1" s="1" t="inlineStr">
        <is>
          <t>Intangible Assets - Additional Information (Details)</t>
        </is>
      </c>
      <c r="B1" s="2" t="inlineStr">
        <is>
          <t>3 Months Ended</t>
        </is>
      </c>
    </row>
    <row r="2">
      <c r="B2" s="2" t="inlineStr">
        <is>
          <t>Aug. 29, 2020</t>
        </is>
      </c>
    </row>
    <row r="3">
      <c r="A3" s="3" t="inlineStr">
        <is>
          <t>Goodwill And Intangible Assets Disclosure [Abstract]</t>
        </is>
      </c>
    </row>
    <row r="4">
      <c r="A4" s="4" t="inlineStr">
        <is>
          <t>Weighted average number of years of amortization expense</t>
        </is>
      </c>
      <c r="B4" s="4" t="inlineStr">
        <is>
          <t>13 years 4 months 24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3" customWidth="1" min="3" max="3"/>
  </cols>
  <sheetData>
    <row r="1">
      <c r="A1" s="1" t="inlineStr">
        <is>
          <t>Investments - Additional Information (Details) - USD ($) $ in Millions</t>
        </is>
      </c>
      <c r="B1" s="2" t="inlineStr">
        <is>
          <t>Aug. 29, 2020</t>
        </is>
      </c>
      <c r="C1" s="2" t="inlineStr">
        <is>
          <t>May 30, 2020</t>
        </is>
      </c>
    </row>
    <row r="2">
      <c r="A2" s="4" t="inlineStr">
        <is>
          <t>Certificate of Deposits</t>
        </is>
      </c>
    </row>
    <row r="3">
      <c r="A3" s="3" t="inlineStr">
        <is>
          <t>Schedule Of Investments [Line Items]</t>
        </is>
      </c>
    </row>
    <row r="4">
      <c r="A4" s="4" t="inlineStr">
        <is>
          <t>Investment, less than twelve months</t>
        </is>
      </c>
      <c r="B4" s="6" t="n">
        <v>9</v>
      </c>
      <c r="C4" s="6" t="n">
        <v>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3" customWidth="1" min="3" max="3"/>
  </cols>
  <sheetData>
    <row r="1">
      <c r="A1" s="1" t="inlineStr">
        <is>
          <t>Warranties - Additional Information (Details) - USD ($) $ in Millions</t>
        </is>
      </c>
      <c r="B1" s="2" t="inlineStr">
        <is>
          <t>3 Months Ended</t>
        </is>
      </c>
    </row>
    <row r="2">
      <c r="B2" s="2" t="inlineStr">
        <is>
          <t>Aug. 29, 2020</t>
        </is>
      </c>
      <c r="C2" s="2" t="inlineStr">
        <is>
          <t>May 30, 2020</t>
        </is>
      </c>
    </row>
    <row r="3">
      <c r="A3" s="3" t="inlineStr">
        <is>
          <t>Product Warranty Liability [Line Items]</t>
        </is>
      </c>
    </row>
    <row r="4">
      <c r="A4" s="4" t="inlineStr">
        <is>
          <t>Warranty reserves</t>
        </is>
      </c>
      <c r="B4" s="10" t="n">
        <v>0.5</v>
      </c>
      <c r="C4" s="10" t="n">
        <v>0.5</v>
      </c>
    </row>
    <row r="5">
      <c r="A5" s="4" t="inlineStr">
        <is>
          <t>Minimum</t>
        </is>
      </c>
    </row>
    <row r="6">
      <c r="A6" s="3" t="inlineStr">
        <is>
          <t>Product Warranty Liability [Line Items]</t>
        </is>
      </c>
    </row>
    <row r="7">
      <c r="A7" s="4" t="inlineStr">
        <is>
          <t>Warranty term</t>
        </is>
      </c>
      <c r="B7" s="4" t="inlineStr">
        <is>
          <t>1 year</t>
        </is>
      </c>
    </row>
    <row r="8">
      <c r="A8" s="4" t="inlineStr">
        <is>
          <t>Maximum</t>
        </is>
      </c>
    </row>
    <row r="9">
      <c r="A9" s="3" t="inlineStr">
        <is>
          <t>Product Warranty Liability [Line Items]</t>
        </is>
      </c>
    </row>
    <row r="10">
      <c r="A10" s="4" t="inlineStr">
        <is>
          <t>Warranty term</t>
        </is>
      </c>
      <c r="B10"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Loss) - USD ($) shares in Thousands, $ in Thousands</t>
        </is>
      </c>
      <c r="B1" s="2" t="inlineStr">
        <is>
          <t>3 Months Ended</t>
        </is>
      </c>
    </row>
    <row r="2">
      <c r="B2" s="2" t="inlineStr">
        <is>
          <t>Aug. 29, 2020</t>
        </is>
      </c>
      <c r="C2" s="2" t="inlineStr">
        <is>
          <t>Aug. 31, 2019</t>
        </is>
      </c>
    </row>
    <row r="3">
      <c r="A3" s="4" t="inlineStr">
        <is>
          <t>Net sales</t>
        </is>
      </c>
      <c r="B3" s="6" t="n">
        <v>38812</v>
      </c>
      <c r="C3" s="6" t="n">
        <v>40653</v>
      </c>
    </row>
    <row r="4">
      <c r="A4" s="4" t="inlineStr">
        <is>
          <t>Cost of sales</t>
        </is>
      </c>
      <c r="B4" s="5" t="n">
        <v>26453</v>
      </c>
      <c r="C4" s="5" t="n">
        <v>27702</v>
      </c>
    </row>
    <row r="5">
      <c r="A5" s="4" t="inlineStr">
        <is>
          <t>Gross profit</t>
        </is>
      </c>
      <c r="B5" s="5" t="n">
        <v>12359</v>
      </c>
      <c r="C5" s="5" t="n">
        <v>12951</v>
      </c>
    </row>
    <row r="6">
      <c r="A6" s="4" t="inlineStr">
        <is>
          <t>Selling, general and administrative expenses</t>
        </is>
      </c>
      <c r="B6" s="5" t="n">
        <v>12976</v>
      </c>
      <c r="C6" s="5" t="n">
        <v>12847</v>
      </c>
    </row>
    <row r="7">
      <c r="A7" s="4" t="inlineStr">
        <is>
          <t>Loss on disposal of assets</t>
        </is>
      </c>
      <c r="C7" s="5" t="n">
        <v>1</v>
      </c>
    </row>
    <row r="8">
      <c r="A8" s="4" t="inlineStr">
        <is>
          <t>Operating (loss) income</t>
        </is>
      </c>
      <c r="B8" s="5" t="n">
        <v>-617</v>
      </c>
      <c r="C8" s="5" t="n">
        <v>103</v>
      </c>
    </row>
    <row r="9">
      <c r="A9" s="3" t="inlineStr">
        <is>
          <t>Other expense (income):</t>
        </is>
      </c>
    </row>
    <row r="10">
      <c r="A10" s="4" t="inlineStr">
        <is>
          <t>Investment/interest income</t>
        </is>
      </c>
      <c r="B10" s="5" t="n">
        <v>-18</v>
      </c>
      <c r="C10" s="5" t="n">
        <v>-120</v>
      </c>
    </row>
    <row r="11">
      <c r="A11" s="4" t="inlineStr">
        <is>
          <t>Foreign exchange loss (income)</t>
        </is>
      </c>
      <c r="B11" s="5" t="n">
        <v>442</v>
      </c>
      <c r="C11" s="5" t="n">
        <v>-110</v>
      </c>
    </row>
    <row r="12">
      <c r="A12" s="4" t="inlineStr">
        <is>
          <t>Other, net</t>
        </is>
      </c>
      <c r="B12" s="5" t="n">
        <v>-18</v>
      </c>
      <c r="C12" s="5" t="n">
        <v>-1</v>
      </c>
    </row>
    <row r="13">
      <c r="A13" s="4" t="inlineStr">
        <is>
          <t>Total other expense (income)</t>
        </is>
      </c>
      <c r="B13" s="5" t="n">
        <v>406</v>
      </c>
      <c r="C13" s="5" t="n">
        <v>-231</v>
      </c>
    </row>
    <row r="14">
      <c r="A14" s="4" t="inlineStr">
        <is>
          <t>(Loss) income before income taxes</t>
        </is>
      </c>
      <c r="B14" s="5" t="n">
        <v>-1023</v>
      </c>
      <c r="C14" s="5" t="n">
        <v>334</v>
      </c>
    </row>
    <row r="15">
      <c r="A15" s="4" t="inlineStr">
        <is>
          <t>Income tax provision</t>
        </is>
      </c>
      <c r="B15" s="5" t="n">
        <v>124</v>
      </c>
      <c r="C15" s="5" t="n">
        <v>177</v>
      </c>
    </row>
    <row r="16">
      <c r="A16" s="4" t="inlineStr">
        <is>
          <t>Net (loss) income</t>
        </is>
      </c>
      <c r="B16" s="5" t="n">
        <v>-1147</v>
      </c>
      <c r="C16" s="5" t="n">
        <v>157</v>
      </c>
    </row>
    <row r="17">
      <c r="A17" s="4" t="inlineStr">
        <is>
          <t>Foreign currency translation gain (loss), net of tax</t>
        </is>
      </c>
      <c r="B17" s="5" t="n">
        <v>2136</v>
      </c>
      <c r="C17" s="5" t="n">
        <v>-716</v>
      </c>
    </row>
    <row r="18">
      <c r="A18" s="4" t="inlineStr">
        <is>
          <t>Comprehensive income (loss)</t>
        </is>
      </c>
      <c r="B18" s="6" t="n">
        <v>989</v>
      </c>
      <c r="C18" s="6" t="n">
        <v>-559</v>
      </c>
    </row>
    <row r="19">
      <c r="A19" s="3" t="inlineStr">
        <is>
          <t>Weighted average number of shares:</t>
        </is>
      </c>
    </row>
    <row r="20">
      <c r="A20" s="4" t="inlineStr">
        <is>
          <t>Common shares - Diluted</t>
        </is>
      </c>
      <c r="B20" s="5" t="n">
        <v>13167</v>
      </c>
      <c r="C20" s="5" t="n">
        <v>13087</v>
      </c>
    </row>
    <row r="21">
      <c r="A21" s="4" t="inlineStr">
        <is>
          <t>Common Stock</t>
        </is>
      </c>
    </row>
    <row r="22">
      <c r="A22" s="3" t="inlineStr">
        <is>
          <t>Net (loss) income per share</t>
        </is>
      </c>
    </row>
    <row r="23">
      <c r="A23" s="4" t="inlineStr">
        <is>
          <t>Common shares - Basic</t>
        </is>
      </c>
      <c r="B23" s="7" t="n">
        <v>-0.09</v>
      </c>
      <c r="C23" s="7" t="n">
        <v>0.01</v>
      </c>
    </row>
    <row r="24">
      <c r="A24" s="4" t="inlineStr">
        <is>
          <t>Common shares - Diluted</t>
        </is>
      </c>
      <c r="B24" s="7" t="n">
        <v>-0.09</v>
      </c>
      <c r="C24" s="7" t="n">
        <v>0.01</v>
      </c>
    </row>
    <row r="25">
      <c r="A25" s="3" t="inlineStr">
        <is>
          <t>Weighted average number of shares:</t>
        </is>
      </c>
    </row>
    <row r="26">
      <c r="A26" s="4" t="inlineStr">
        <is>
          <t>Common shares - Basic</t>
        </is>
      </c>
      <c r="B26" s="5" t="n">
        <v>11070</v>
      </c>
      <c r="C26" s="5" t="n">
        <v>10990</v>
      </c>
    </row>
    <row r="27">
      <c r="A27" s="4" t="inlineStr">
        <is>
          <t>Common shares - Diluted</t>
        </is>
      </c>
      <c r="B27" s="5" t="n">
        <v>11070</v>
      </c>
      <c r="C27" s="5" t="n">
        <v>10990</v>
      </c>
    </row>
    <row r="28">
      <c r="A28" s="4" t="inlineStr">
        <is>
          <t>Dividends per share</t>
        </is>
      </c>
      <c r="B28" s="8" t="n">
        <v>0.06</v>
      </c>
      <c r="C28" s="8" t="n">
        <v>0.06</v>
      </c>
    </row>
    <row r="29">
      <c r="A29" s="4" t="inlineStr">
        <is>
          <t>Common Class B</t>
        </is>
      </c>
    </row>
    <row r="30">
      <c r="A30" s="3" t="inlineStr">
        <is>
          <t>Net (loss) income per share</t>
        </is>
      </c>
    </row>
    <row r="31">
      <c r="A31" s="4" t="inlineStr">
        <is>
          <t>Common shares - Basic</t>
        </is>
      </c>
      <c r="B31" s="9" t="n">
        <v>-0.08</v>
      </c>
      <c r="C31" s="9" t="n">
        <v>0.01</v>
      </c>
    </row>
    <row r="32">
      <c r="A32" s="4" t="inlineStr">
        <is>
          <t>Common shares - Diluted</t>
        </is>
      </c>
      <c r="B32" s="7" t="n">
        <v>-0.08</v>
      </c>
      <c r="C32" s="7" t="n">
        <v>0.01</v>
      </c>
    </row>
    <row r="33">
      <c r="A33" s="3" t="inlineStr">
        <is>
          <t>Weighted average number of shares:</t>
        </is>
      </c>
    </row>
    <row r="34">
      <c r="A34" s="4" t="inlineStr">
        <is>
          <t>Common shares - Basic</t>
        </is>
      </c>
      <c r="B34" s="5" t="n">
        <v>2097</v>
      </c>
      <c r="C34" s="5" t="n">
        <v>2097</v>
      </c>
    </row>
    <row r="35">
      <c r="A35" s="4" t="inlineStr">
        <is>
          <t>Common shares - Diluted</t>
        </is>
      </c>
      <c r="B35" s="5" t="n">
        <v>2097</v>
      </c>
      <c r="C35" s="5" t="n">
        <v>2097</v>
      </c>
    </row>
    <row r="36">
      <c r="A36" s="4" t="inlineStr">
        <is>
          <t>Dividends per share</t>
        </is>
      </c>
      <c r="B36" s="8" t="n">
        <v>0.054</v>
      </c>
      <c r="C36" s="8" t="n">
        <v>0.0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Lease Obligations and Other Commitments - Schedule of Gross Amount Assets and Liabilities Related to Operating and Financing Leases (Details) - USD ($) $ in Thousands</t>
        </is>
      </c>
      <c r="B1" s="2" t="inlineStr">
        <is>
          <t>Aug. 29, 2020</t>
        </is>
      </c>
      <c r="C1" s="2" t="inlineStr">
        <is>
          <t>May 30, 2020</t>
        </is>
      </c>
    </row>
    <row r="2">
      <c r="A2" s="3" t="inlineStr">
        <is>
          <t>Lease Type</t>
        </is>
      </c>
    </row>
    <row r="3">
      <c r="A3" s="4" t="inlineStr">
        <is>
          <t>Operating lease ROU asset</t>
        </is>
      </c>
      <c r="B3" s="6" t="n">
        <v>2773</v>
      </c>
      <c r="C3" s="6" t="n">
        <v>3018</v>
      </c>
    </row>
    <row r="4">
      <c r="A4" s="4" t="inlineStr">
        <is>
          <t>Operating Lease, Right-of-Use Asset, Statement of Financial Position [Extensible List]</t>
        </is>
      </c>
      <c r="B4" s="4" t="inlineStr">
        <is>
          <t>rell:OperatingAndFinanceLeaseRightOfUseAsset</t>
        </is>
      </c>
      <c r="C4" s="4" t="inlineStr">
        <is>
          <t>rell:OperatingAndFinanceLeaseRightOfUseAsset</t>
        </is>
      </c>
    </row>
    <row r="5">
      <c r="A5" s="4" t="inlineStr">
        <is>
          <t>Financing lease ROU asset</t>
        </is>
      </c>
      <c r="B5" s="6" t="n">
        <v>378</v>
      </c>
      <c r="C5" s="6" t="n">
        <v>401</v>
      </c>
    </row>
    <row r="6">
      <c r="A6" s="4" t="inlineStr">
        <is>
          <t>Finance Lease, Right-of-Use Asset, Statement of Financial Position [Extensible List]</t>
        </is>
      </c>
      <c r="B6" s="4" t="inlineStr">
        <is>
          <t>rell:OperatingAndFinanceLeaseRightOfUseAsset</t>
        </is>
      </c>
      <c r="C6" s="4" t="inlineStr">
        <is>
          <t>rell:OperatingAndFinanceLeaseRightOfUseAsset</t>
        </is>
      </c>
    </row>
    <row r="7">
      <c r="A7" s="4" t="inlineStr">
        <is>
          <t>Total Lease ROU asset</t>
        </is>
      </c>
      <c r="B7" s="6" t="n">
        <v>3151</v>
      </c>
      <c r="C7" s="6" t="n">
        <v>3419</v>
      </c>
    </row>
    <row r="8">
      <c r="A8" s="4" t="inlineStr">
        <is>
          <t>Operating lease liability current</t>
        </is>
      </c>
      <c r="B8" s="6" t="n">
        <v>1265</v>
      </c>
      <c r="C8" s="6" t="n">
        <v>1329</v>
      </c>
    </row>
    <row r="9">
      <c r="A9" s="4" t="inlineStr">
        <is>
          <t>Operating Lease, Liability, Current, Statement of Financial Position [Extensible List]</t>
        </is>
      </c>
      <c r="B9" s="4" t="inlineStr">
        <is>
          <t>rell:OperatingAndFinanceLeaseLiabilityCurrent</t>
        </is>
      </c>
      <c r="C9" s="4" t="inlineStr">
        <is>
          <t>rell:OperatingAndFinanceLeaseLiabilityCurrent</t>
        </is>
      </c>
    </row>
    <row r="10">
      <c r="A10" s="4" t="inlineStr">
        <is>
          <t>Financing lease liability current</t>
        </is>
      </c>
      <c r="B10" s="6" t="n">
        <v>158</v>
      </c>
      <c r="C10" s="6" t="n">
        <v>156</v>
      </c>
    </row>
    <row r="11">
      <c r="A11" s="4" t="inlineStr">
        <is>
          <t>Finance Lease, Liability, Current, Statement of Financial Position [Extensible List]</t>
        </is>
      </c>
      <c r="B11" s="4" t="inlineStr">
        <is>
          <t>rell:OperatingAndFinanceLeaseLiabilityCurrent</t>
        </is>
      </c>
      <c r="C11" s="4" t="inlineStr">
        <is>
          <t>rell:OperatingAndFinanceLeaseLiabilityCurrent</t>
        </is>
      </c>
    </row>
    <row r="12">
      <c r="A12" s="4" t="inlineStr">
        <is>
          <t>Total lease liability current</t>
        </is>
      </c>
      <c r="B12" s="6" t="n">
        <v>1423</v>
      </c>
      <c r="C12" s="6" t="n">
        <v>1485</v>
      </c>
    </row>
    <row r="13">
      <c r="A13" s="4" t="inlineStr">
        <is>
          <t>Operating lease liability non-current</t>
        </is>
      </c>
      <c r="B13" s="6" t="n">
        <v>1582</v>
      </c>
      <c r="C13" s="6" t="n">
        <v>1778</v>
      </c>
    </row>
    <row r="14">
      <c r="A14" s="4" t="inlineStr">
        <is>
          <t>Operating Lease, Liability, Noncurrent, Statement of Financial Position [Extensible List]</t>
        </is>
      </c>
      <c r="B14" s="4" t="inlineStr">
        <is>
          <t>rell:OperatingAndFinanceLeaseLiabilityNoncurrent</t>
        </is>
      </c>
      <c r="C14" s="4" t="inlineStr">
        <is>
          <t>rell:OperatingAndFinanceLeaseLiabilityNoncurrent</t>
        </is>
      </c>
    </row>
    <row r="15">
      <c r="A15" s="4" t="inlineStr">
        <is>
          <t>Financing lease liability non-current</t>
        </is>
      </c>
      <c r="B15" s="6" t="n">
        <v>119</v>
      </c>
      <c r="C15" s="6" t="n">
        <v>163</v>
      </c>
    </row>
    <row r="16">
      <c r="A16" s="4" t="inlineStr">
        <is>
          <t>Finance Lease, Liability, Noncurrent, Statement of Financial Position [Extensible List]</t>
        </is>
      </c>
      <c r="B16" s="4" t="inlineStr">
        <is>
          <t>rell:OperatingAndFinanceLeaseLiabilityNoncurrent</t>
        </is>
      </c>
      <c r="C16" s="4" t="inlineStr">
        <is>
          <t>rell:OperatingAndFinanceLeaseLiabilityNoncurrent</t>
        </is>
      </c>
    </row>
    <row r="17">
      <c r="A17" s="4" t="inlineStr">
        <is>
          <t>Total lease liability non-current</t>
        </is>
      </c>
      <c r="B17" s="6" t="n">
        <v>1701</v>
      </c>
      <c r="C17" s="6" t="n">
        <v>194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Obligations and Other Commitments - Components of Lease Costs (Details) - USD ($) $ in Thousands</t>
        </is>
      </c>
      <c r="B1" s="2" t="inlineStr">
        <is>
          <t>3 Months Ended</t>
        </is>
      </c>
    </row>
    <row r="2">
      <c r="B2" s="2" t="inlineStr">
        <is>
          <t>Aug. 29, 2020</t>
        </is>
      </c>
      <c r="C2" s="2" t="inlineStr">
        <is>
          <t>Aug. 31, 2019</t>
        </is>
      </c>
    </row>
    <row r="3">
      <c r="A3" s="3" t="inlineStr">
        <is>
          <t>Lease Cost [Abstract]</t>
        </is>
      </c>
    </row>
    <row r="4">
      <c r="A4" s="4" t="inlineStr">
        <is>
          <t>Consolidated operating lease expense</t>
        </is>
      </c>
      <c r="B4" s="6" t="n">
        <v>488</v>
      </c>
      <c r="C4" s="6" t="n">
        <v>478</v>
      </c>
    </row>
    <row r="5">
      <c r="A5" s="4" t="inlineStr">
        <is>
          <t>Consolidated financing lease amortization</t>
        </is>
      </c>
      <c r="B5" s="5" t="n">
        <v>23</v>
      </c>
    </row>
    <row r="6">
      <c r="A6" s="4" t="inlineStr">
        <is>
          <t>Consolidated financing lease interest</t>
        </is>
      </c>
      <c r="B6" s="5" t="n">
        <v>4</v>
      </c>
      <c r="C6" s="5" t="n">
        <v>9</v>
      </c>
    </row>
    <row r="7">
      <c r="A7" s="4" t="inlineStr">
        <is>
          <t>Consolidated financing lease expense</t>
        </is>
      </c>
      <c r="B7" s="5" t="n">
        <v>27</v>
      </c>
      <c r="C7" s="5" t="n">
        <v>9</v>
      </c>
    </row>
    <row r="8">
      <c r="A8" s="4" t="inlineStr">
        <is>
          <t>Net lease cost</t>
        </is>
      </c>
      <c r="B8" s="6" t="n">
        <v>515</v>
      </c>
      <c r="C8" s="6" t="n">
        <v>48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Lease Obligations and Other Commitments - Schedule of Future Minimum Lease Payments Under Operating and Financing Leases (Details) $ in Thousands</t>
        </is>
      </c>
      <c r="B1" s="2" t="inlineStr">
        <is>
          <t>Aug. 29, 2020USD ($)</t>
        </is>
      </c>
    </row>
    <row r="2">
      <c r="A2" s="3" t="inlineStr">
        <is>
          <t>Operating Leases</t>
        </is>
      </c>
    </row>
    <row r="3">
      <c r="A3" s="4" t="inlineStr">
        <is>
          <t>Remaining 2021</t>
        </is>
      </c>
      <c r="B3" s="6" t="n">
        <v>1098</v>
      </c>
    </row>
    <row r="4">
      <c r="A4" s="4" t="inlineStr">
        <is>
          <t>Year one</t>
        </is>
      </c>
      <c r="B4" s="5" t="n">
        <v>751</v>
      </c>
    </row>
    <row r="5">
      <c r="A5" s="4" t="inlineStr">
        <is>
          <t>Year two</t>
        </is>
      </c>
      <c r="B5" s="5" t="n">
        <v>511</v>
      </c>
    </row>
    <row r="6">
      <c r="A6" s="4" t="inlineStr">
        <is>
          <t>Year three</t>
        </is>
      </c>
      <c r="B6" s="5" t="n">
        <v>360</v>
      </c>
    </row>
    <row r="7">
      <c r="A7" s="4" t="inlineStr">
        <is>
          <t>Year four</t>
        </is>
      </c>
      <c r="B7" s="5" t="n">
        <v>221</v>
      </c>
    </row>
    <row r="8">
      <c r="A8" s="4" t="inlineStr">
        <is>
          <t>Thereafter</t>
        </is>
      </c>
      <c r="B8" s="5" t="n">
        <v>124</v>
      </c>
    </row>
    <row r="9">
      <c r="A9" s="4" t="inlineStr">
        <is>
          <t>Total lease payments</t>
        </is>
      </c>
      <c r="B9" s="5" t="n">
        <v>3065</v>
      </c>
    </row>
    <row r="10">
      <c r="A10" s="4" t="inlineStr">
        <is>
          <t>Less imputed interest</t>
        </is>
      </c>
      <c r="B10" s="5" t="n">
        <v>218</v>
      </c>
    </row>
    <row r="11">
      <c r="A11" s="4" t="inlineStr">
        <is>
          <t>Net minimum lease payments</t>
        </is>
      </c>
      <c r="B11" s="5" t="n">
        <v>2847</v>
      </c>
    </row>
    <row r="12">
      <c r="A12" s="3" t="inlineStr">
        <is>
          <t>Finance Leases</t>
        </is>
      </c>
    </row>
    <row r="13">
      <c r="A13" s="4" t="inlineStr">
        <is>
          <t>Remaining 2021</t>
        </is>
      </c>
      <c r="B13" s="5" t="n">
        <v>136</v>
      </c>
    </row>
    <row r="14">
      <c r="A14" s="4" t="inlineStr">
        <is>
          <t>Year one</t>
        </is>
      </c>
      <c r="B14" s="5" t="n">
        <v>151</v>
      </c>
    </row>
    <row r="15">
      <c r="A15" s="4" t="inlineStr">
        <is>
          <t>Total lease payments</t>
        </is>
      </c>
      <c r="B15" s="5" t="n">
        <v>287</v>
      </c>
    </row>
    <row r="16">
      <c r="A16" s="4" t="inlineStr">
        <is>
          <t>Less imputed interest</t>
        </is>
      </c>
      <c r="B16" s="5" t="n">
        <v>10</v>
      </c>
    </row>
    <row r="17">
      <c r="A17" s="4" t="inlineStr">
        <is>
          <t>Net minimum lease payments</t>
        </is>
      </c>
      <c r="B17" s="5" t="n">
        <v>277</v>
      </c>
    </row>
    <row r="18">
      <c r="A18" s="3" t="inlineStr">
        <is>
          <t>Total</t>
        </is>
      </c>
    </row>
    <row r="19">
      <c r="A19" s="4" t="inlineStr">
        <is>
          <t>Remaining 2021</t>
        </is>
      </c>
      <c r="B19" s="5" t="n">
        <v>1234</v>
      </c>
    </row>
    <row r="20">
      <c r="A20" s="4" t="inlineStr">
        <is>
          <t>Year one</t>
        </is>
      </c>
      <c r="B20" s="5" t="n">
        <v>902</v>
      </c>
    </row>
    <row r="21">
      <c r="A21" s="4" t="inlineStr">
        <is>
          <t>Year two</t>
        </is>
      </c>
      <c r="B21" s="5" t="n">
        <v>511</v>
      </c>
    </row>
    <row r="22">
      <c r="A22" s="4" t="inlineStr">
        <is>
          <t>Year three</t>
        </is>
      </c>
      <c r="B22" s="5" t="n">
        <v>360</v>
      </c>
    </row>
    <row r="23">
      <c r="A23" s="4" t="inlineStr">
        <is>
          <t>Year four</t>
        </is>
      </c>
      <c r="B23" s="5" t="n">
        <v>221</v>
      </c>
    </row>
    <row r="24">
      <c r="A24" s="4" t="inlineStr">
        <is>
          <t>Thereafter</t>
        </is>
      </c>
      <c r="B24" s="5" t="n">
        <v>124</v>
      </c>
    </row>
    <row r="25">
      <c r="A25" s="4" t="inlineStr">
        <is>
          <t>Total lease payments</t>
        </is>
      </c>
      <c r="B25" s="5" t="n">
        <v>3352</v>
      </c>
    </row>
    <row r="26">
      <c r="A26" s="4" t="inlineStr">
        <is>
          <t>Less imputed interest</t>
        </is>
      </c>
      <c r="B26" s="5" t="n">
        <v>228</v>
      </c>
    </row>
    <row r="27">
      <c r="A27" s="4" t="inlineStr">
        <is>
          <t>Net minimum lease payments</t>
        </is>
      </c>
      <c r="B27" s="6" t="n">
        <v>31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Lease Obligations and Other Commitments - Schedule of Weighted Average Lease Terms and Interest Rates of Leases (Details)</t>
        </is>
      </c>
      <c r="B1" s="2" t="inlineStr">
        <is>
          <t>Aug. 29, 2020</t>
        </is>
      </c>
    </row>
    <row r="2">
      <c r="A2" s="3" t="inlineStr">
        <is>
          <t>Commitments And Contingencies Disclosure [Abstract]</t>
        </is>
      </c>
    </row>
    <row r="3">
      <c r="A3" s="4" t="inlineStr">
        <is>
          <t>Weighted average remaining lease term in years, operating leases</t>
        </is>
      </c>
      <c r="B3" s="4" t="inlineStr">
        <is>
          <t>3 years 3 months 18 days</t>
        </is>
      </c>
    </row>
    <row r="4">
      <c r="A4" s="4" t="inlineStr">
        <is>
          <t>Weighted average remaining lease term in years, financing leases</t>
        </is>
      </c>
      <c r="B4" s="4" t="inlineStr">
        <is>
          <t>1 year 7 months 6 days</t>
        </is>
      </c>
    </row>
    <row r="5">
      <c r="A5" s="4" t="inlineStr">
        <is>
          <t>Weighted average interest rate, operating leases</t>
        </is>
      </c>
      <c r="B5" s="4" t="inlineStr">
        <is>
          <t>4.60%</t>
        </is>
      </c>
    </row>
    <row r="6">
      <c r="A6" s="4" t="inlineStr">
        <is>
          <t>Weighted average interest rate, financing leases</t>
        </is>
      </c>
      <c r="B6" s="4" t="inlineStr">
        <is>
          <t>4.6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Obligations and Other Commitments - Schedule of Cash Outflows of Leasing Activity (Details) - USD ($) $ in Thousands</t>
        </is>
      </c>
      <c r="B1" s="2" t="inlineStr">
        <is>
          <t>3 Months Ended</t>
        </is>
      </c>
    </row>
    <row r="2">
      <c r="B2" s="2" t="inlineStr">
        <is>
          <t>Aug. 29, 2020</t>
        </is>
      </c>
      <c r="C2" s="2" t="inlineStr">
        <is>
          <t>Aug. 31, 2019</t>
        </is>
      </c>
    </row>
    <row r="3">
      <c r="A3" s="3" t="inlineStr">
        <is>
          <t>Commitments And Contingencies Disclosure [Abstract]</t>
        </is>
      </c>
    </row>
    <row r="4">
      <c r="A4" s="4" t="inlineStr">
        <is>
          <t>Operating cash flows from operating leases</t>
        </is>
      </c>
      <c r="B4" s="6" t="n">
        <v>261</v>
      </c>
    </row>
    <row r="5">
      <c r="A5" s="4" t="inlineStr">
        <is>
          <t>Operating cash flows from financing leases</t>
        </is>
      </c>
      <c r="B5" s="5" t="n">
        <v>42</v>
      </c>
    </row>
    <row r="6">
      <c r="A6" s="4" t="inlineStr">
        <is>
          <t>Finance cash flows from financing leases</t>
        </is>
      </c>
      <c r="B6" s="6" t="n">
        <v>45</v>
      </c>
      <c r="C6" s="6" t="n">
        <v>3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Income Taxes - Additional Information (Details) - USD ($)</t>
        </is>
      </c>
      <c r="B1" s="2" t="inlineStr">
        <is>
          <t>3 Months Ended</t>
        </is>
      </c>
    </row>
    <row r="2">
      <c r="B2" s="2" t="inlineStr">
        <is>
          <t>Aug. 29, 2020</t>
        </is>
      </c>
      <c r="C2" s="2" t="inlineStr">
        <is>
          <t>Aug. 31, 2019</t>
        </is>
      </c>
      <c r="D2" s="2" t="inlineStr">
        <is>
          <t>May 30, 2020</t>
        </is>
      </c>
    </row>
    <row r="3">
      <c r="A3" s="3" t="inlineStr">
        <is>
          <t>Operating Loss Carryforwards [Line Items]</t>
        </is>
      </c>
    </row>
    <row r="4">
      <c r="A4" s="4" t="inlineStr">
        <is>
          <t>Income tax provision</t>
        </is>
      </c>
      <c r="B4" s="6" t="n">
        <v>124000</v>
      </c>
      <c r="C4" s="6" t="n">
        <v>177000</v>
      </c>
    </row>
    <row r="5">
      <c r="A5" s="4" t="inlineStr">
        <is>
          <t>Effective income tax rate</t>
        </is>
      </c>
      <c r="B5" s="4" t="inlineStr">
        <is>
          <t>(12.10%)</t>
        </is>
      </c>
      <c r="C5" s="4" t="inlineStr">
        <is>
          <t>53.00%</t>
        </is>
      </c>
    </row>
    <row r="6">
      <c r="A6" s="4" t="inlineStr">
        <is>
          <t>U.S. statutory tax rate</t>
        </is>
      </c>
      <c r="B6" s="4" t="inlineStr">
        <is>
          <t>21.00%</t>
        </is>
      </c>
    </row>
    <row r="7">
      <c r="A7" s="4" t="inlineStr">
        <is>
          <t>Liability for uncertain tax positions related to continuing operations, excluding interest and penalties</t>
        </is>
      </c>
      <c r="B7" s="6" t="n">
        <v>100000</v>
      </c>
      <c r="D7" s="6" t="n">
        <v>100000</v>
      </c>
    </row>
    <row r="8">
      <c r="A8" s="4" t="inlineStr">
        <is>
          <t>Deferred tax valuation allowance</t>
        </is>
      </c>
      <c r="B8" s="5" t="n">
        <v>12700000</v>
      </c>
      <c r="D8" s="5" t="n">
        <v>12300000</v>
      </c>
    </row>
    <row r="9">
      <c r="A9" s="4" t="inlineStr">
        <is>
          <t>Maximum</t>
        </is>
      </c>
    </row>
    <row r="10">
      <c r="A10" s="3" t="inlineStr">
        <is>
          <t>Operating Loss Carryforwards [Line Items]</t>
        </is>
      </c>
    </row>
    <row r="11">
      <c r="A11" s="4" t="inlineStr">
        <is>
          <t>Deferred tax liability, undistributed earnings of foreign subsidiaries</t>
        </is>
      </c>
      <c r="B11" s="6" t="n">
        <v>100000</v>
      </c>
      <c r="D11" s="6" t="n">
        <v>1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24" customWidth="1" min="2" max="2"/>
    <col width="20" customWidth="1" min="3" max="3"/>
  </cols>
  <sheetData>
    <row r="1">
      <c r="A1" s="1" t="inlineStr">
        <is>
          <t>Calculation of Earnings Per Share - Additional Information (Details)</t>
        </is>
      </c>
      <c r="B1" s="2" t="inlineStr">
        <is>
          <t>3 Months Ended</t>
        </is>
      </c>
    </row>
    <row r="2">
      <c r="B2" s="2" t="inlineStr">
        <is>
          <t>Aug. 29, 2020Voteshares</t>
        </is>
      </c>
      <c r="C2" s="2" t="inlineStr">
        <is>
          <t>Aug. 31, 2019shares</t>
        </is>
      </c>
    </row>
    <row r="3">
      <c r="A3" s="3" t="inlineStr">
        <is>
          <t>Schedule Of Earning Per Share [Line Items]</t>
        </is>
      </c>
    </row>
    <row r="4">
      <c r="A4" s="4" t="inlineStr">
        <is>
          <t>Limit of cash dividends Class B common stock (percent)</t>
        </is>
      </c>
      <c r="B4" s="4" t="inlineStr">
        <is>
          <t>90.00%</t>
        </is>
      </c>
    </row>
    <row r="5">
      <c r="A5" s="4" t="inlineStr">
        <is>
          <t>Common stock options anti-dilutive</t>
        </is>
      </c>
      <c r="B5" s="5" t="n">
        <v>1593000</v>
      </c>
      <c r="C5" s="5" t="n">
        <v>1502000</v>
      </c>
    </row>
    <row r="6">
      <c r="A6" s="4" t="inlineStr">
        <is>
          <t>Common Stock</t>
        </is>
      </c>
    </row>
    <row r="7">
      <c r="A7" s="3" t="inlineStr">
        <is>
          <t>Schedule Of Earning Per Share [Line Items]</t>
        </is>
      </c>
    </row>
    <row r="8">
      <c r="A8" s="4" t="inlineStr">
        <is>
          <t>Common stock shares, authorized</t>
        </is>
      </c>
      <c r="B8" s="5" t="n">
        <v>17000000</v>
      </c>
    </row>
    <row r="9">
      <c r="A9" s="4" t="inlineStr">
        <is>
          <t>Common Class B</t>
        </is>
      </c>
    </row>
    <row r="10">
      <c r="A10" s="3" t="inlineStr">
        <is>
          <t>Schedule Of Earning Per Share [Line Items]</t>
        </is>
      </c>
    </row>
    <row r="11">
      <c r="A11" s="4" t="inlineStr">
        <is>
          <t>Common stock shares, authorized</t>
        </is>
      </c>
      <c r="B11" s="5" t="n">
        <v>3000000</v>
      </c>
    </row>
    <row r="12">
      <c r="A12" s="4" t="inlineStr">
        <is>
          <t>Number of votes per share | Vote</t>
        </is>
      </c>
      <c r="B12" s="5" t="n">
        <v>1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lculation of Earnings Per Share - Schedule of Earnings Per Share (Details) - USD ($) $ / shares in Units, shares in Thousands, $ in Thousands</t>
        </is>
      </c>
      <c r="B1" s="2" t="inlineStr">
        <is>
          <t>3 Months Ended</t>
        </is>
      </c>
    </row>
    <row r="2">
      <c r="B2" s="2" t="inlineStr">
        <is>
          <t>Aug. 29, 2020</t>
        </is>
      </c>
      <c r="C2" s="2" t="inlineStr">
        <is>
          <t>Aug. 31, 2019</t>
        </is>
      </c>
    </row>
    <row r="3">
      <c r="A3" s="3" t="inlineStr">
        <is>
          <t>Numerator for Basic and Diluted Earnings Per Share:</t>
        </is>
      </c>
    </row>
    <row r="4">
      <c r="A4" s="4" t="inlineStr">
        <is>
          <t>Net (loss) income</t>
        </is>
      </c>
      <c r="B4" s="6" t="n">
        <v>-1147</v>
      </c>
      <c r="C4" s="6" t="n">
        <v>157</v>
      </c>
    </row>
    <row r="5">
      <c r="A5" s="4" t="inlineStr">
        <is>
          <t>Undistributed losses, Basic</t>
        </is>
      </c>
      <c r="B5" s="5" t="n">
        <v>-1927</v>
      </c>
      <c r="C5" s="5" t="n">
        <v>-618</v>
      </c>
    </row>
    <row r="6">
      <c r="A6" s="4" t="inlineStr">
        <is>
          <t>Undistributed losses, Diluted</t>
        </is>
      </c>
      <c r="B6" s="6" t="n">
        <v>-1927</v>
      </c>
      <c r="C6" s="6" t="n">
        <v>-618</v>
      </c>
    </row>
    <row r="7">
      <c r="A7" s="3" t="inlineStr">
        <is>
          <t>Denominator for Basic and Diluted Earnings Per Share:</t>
        </is>
      </c>
    </row>
    <row r="8">
      <c r="A8" s="4" t="inlineStr">
        <is>
          <t>Weighted Average Number of Shares Outstanding, Diluted</t>
        </is>
      </c>
      <c r="B8" s="5" t="n">
        <v>13167</v>
      </c>
      <c r="C8" s="5" t="n">
        <v>13087</v>
      </c>
    </row>
    <row r="9">
      <c r="A9" s="4" t="inlineStr">
        <is>
          <t>Basic</t>
        </is>
      </c>
    </row>
    <row r="10">
      <c r="A10" s="3" t="inlineStr">
        <is>
          <t>Numerator for Basic and Diluted Earnings Per Share:</t>
        </is>
      </c>
    </row>
    <row r="11">
      <c r="A11" s="4" t="inlineStr">
        <is>
          <t>Net (loss) income</t>
        </is>
      </c>
      <c r="B11" s="6" t="n">
        <v>-1147</v>
      </c>
      <c r="C11" s="6" t="n">
        <v>157</v>
      </c>
    </row>
    <row r="12">
      <c r="A12" s="4" t="inlineStr">
        <is>
          <t>Diluted</t>
        </is>
      </c>
    </row>
    <row r="13">
      <c r="A13" s="3" t="inlineStr">
        <is>
          <t>Numerator for Basic and Diluted Earnings Per Share:</t>
        </is>
      </c>
    </row>
    <row r="14">
      <c r="A14" s="4" t="inlineStr">
        <is>
          <t>Net (loss) income</t>
        </is>
      </c>
      <c r="B14" s="5" t="n">
        <v>-1147</v>
      </c>
      <c r="C14" s="5" t="n">
        <v>157</v>
      </c>
    </row>
    <row r="15">
      <c r="A15" s="4" t="inlineStr">
        <is>
          <t>Common Stock</t>
        </is>
      </c>
    </row>
    <row r="16">
      <c r="A16" s="3" t="inlineStr">
        <is>
          <t>Numerator for Basic and Diluted Earnings Per Share:</t>
        </is>
      </c>
    </row>
    <row r="17">
      <c r="A17" s="4" t="inlineStr">
        <is>
          <t>Undistributed losses, Basic</t>
        </is>
      </c>
      <c r="B17" s="5" t="n">
        <v>-1646</v>
      </c>
      <c r="C17" s="5" t="n">
        <v>-527</v>
      </c>
    </row>
    <row r="18">
      <c r="A18" s="4" t="inlineStr">
        <is>
          <t>Undistributed losses, Diluted</t>
        </is>
      </c>
      <c r="B18" s="6" t="n">
        <v>-1646</v>
      </c>
      <c r="C18" s="6" t="n">
        <v>-527</v>
      </c>
    </row>
    <row r="19">
      <c r="A19" s="3" t="inlineStr">
        <is>
          <t>Denominator for Basic and Diluted Earnings Per Share:</t>
        </is>
      </c>
    </row>
    <row r="20">
      <c r="A20" s="4" t="inlineStr">
        <is>
          <t>Weighted Average Number of Shares Outstanding, Basic</t>
        </is>
      </c>
      <c r="B20" s="5" t="n">
        <v>11070</v>
      </c>
      <c r="C20" s="5" t="n">
        <v>10990</v>
      </c>
    </row>
    <row r="21">
      <c r="A21" s="4" t="inlineStr">
        <is>
          <t>Weighted Average Number of Shares Outstanding, Diluted</t>
        </is>
      </c>
      <c r="B21" s="5" t="n">
        <v>11070</v>
      </c>
      <c r="C21" s="5" t="n">
        <v>10990</v>
      </c>
    </row>
    <row r="22">
      <c r="A22" s="3" t="inlineStr">
        <is>
          <t>Net (loss) income per share:</t>
        </is>
      </c>
    </row>
    <row r="23">
      <c r="A23" s="4" t="inlineStr">
        <is>
          <t>Earnings Per Share, Basic</t>
        </is>
      </c>
      <c r="B23" s="7" t="n">
        <v>-0.09</v>
      </c>
      <c r="C23" s="7" t="n">
        <v>0.01</v>
      </c>
    </row>
    <row r="24">
      <c r="A24" s="4" t="inlineStr">
        <is>
          <t>Earnings Per Share, Diluted</t>
        </is>
      </c>
      <c r="B24" s="7" t="n">
        <v>-0.09</v>
      </c>
      <c r="C24" s="7" t="n">
        <v>0.01</v>
      </c>
    </row>
    <row r="25">
      <c r="A25" s="4" t="inlineStr">
        <is>
          <t>Common Stock | Basic</t>
        </is>
      </c>
    </row>
    <row r="26">
      <c r="A26" s="3" t="inlineStr">
        <is>
          <t>Numerator for Basic and Diluted Earnings Per Share:</t>
        </is>
      </c>
    </row>
    <row r="27">
      <c r="A27" s="4" t="inlineStr">
        <is>
          <t>Less dividends</t>
        </is>
      </c>
      <c r="B27" s="6" t="n">
        <v>667</v>
      </c>
      <c r="C27" s="6" t="n">
        <v>662</v>
      </c>
    </row>
    <row r="28">
      <c r="A28" s="4" t="inlineStr">
        <is>
          <t>Common Stock | Diluted</t>
        </is>
      </c>
    </row>
    <row r="29">
      <c r="A29" s="3" t="inlineStr">
        <is>
          <t>Numerator for Basic and Diluted Earnings Per Share:</t>
        </is>
      </c>
    </row>
    <row r="30">
      <c r="A30" s="4" t="inlineStr">
        <is>
          <t>Less dividends</t>
        </is>
      </c>
      <c r="B30" s="5" t="n">
        <v>667</v>
      </c>
      <c r="C30" s="5" t="n">
        <v>662</v>
      </c>
    </row>
    <row r="31">
      <c r="A31" s="4" t="inlineStr">
        <is>
          <t>Common Class B</t>
        </is>
      </c>
    </row>
    <row r="32">
      <c r="A32" s="3" t="inlineStr">
        <is>
          <t>Numerator for Basic and Diluted Earnings Per Share:</t>
        </is>
      </c>
    </row>
    <row r="33">
      <c r="A33" s="4" t="inlineStr">
        <is>
          <t>Undistributed losses, Basic</t>
        </is>
      </c>
      <c r="B33" s="5" t="n">
        <v>-281</v>
      </c>
      <c r="C33" s="5" t="n">
        <v>-91</v>
      </c>
    </row>
    <row r="34">
      <c r="A34" s="4" t="inlineStr">
        <is>
          <t>Undistributed losses, Diluted</t>
        </is>
      </c>
      <c r="B34" s="6" t="n">
        <v>-281</v>
      </c>
      <c r="C34" s="6" t="n">
        <v>-91</v>
      </c>
    </row>
    <row r="35">
      <c r="A35" s="3" t="inlineStr">
        <is>
          <t>Denominator for Basic and Diluted Earnings Per Share:</t>
        </is>
      </c>
    </row>
    <row r="36">
      <c r="A36" s="4" t="inlineStr">
        <is>
          <t>Weighted Average Number of Shares Outstanding, Basic</t>
        </is>
      </c>
      <c r="B36" s="5" t="n">
        <v>2097</v>
      </c>
      <c r="C36" s="5" t="n">
        <v>2097</v>
      </c>
    </row>
    <row r="37">
      <c r="A37" s="4" t="inlineStr">
        <is>
          <t>Weighted Average Number of Shares Outstanding, Diluted</t>
        </is>
      </c>
      <c r="B37" s="5" t="n">
        <v>2097</v>
      </c>
      <c r="C37" s="5" t="n">
        <v>2097</v>
      </c>
    </row>
    <row r="38">
      <c r="A38" s="3" t="inlineStr">
        <is>
          <t>Net (loss) income per share:</t>
        </is>
      </c>
    </row>
    <row r="39">
      <c r="A39" s="4" t="inlineStr">
        <is>
          <t>Earnings Per Share, Basic</t>
        </is>
      </c>
      <c r="B39" s="7" t="n">
        <v>-0.08</v>
      </c>
      <c r="C39" s="7" t="n">
        <v>0.01</v>
      </c>
    </row>
    <row r="40">
      <c r="A40" s="4" t="inlineStr">
        <is>
          <t>Earnings Per Share, Diluted</t>
        </is>
      </c>
      <c r="B40" s="7" t="n">
        <v>-0.08</v>
      </c>
      <c r="C40" s="7" t="n">
        <v>0.01</v>
      </c>
    </row>
    <row r="41">
      <c r="A41" s="4" t="inlineStr">
        <is>
          <t>Common Class B | Basic</t>
        </is>
      </c>
    </row>
    <row r="42">
      <c r="A42" s="3" t="inlineStr">
        <is>
          <t>Numerator for Basic and Diluted Earnings Per Share:</t>
        </is>
      </c>
    </row>
    <row r="43">
      <c r="A43" s="4" t="inlineStr">
        <is>
          <t>Less dividends</t>
        </is>
      </c>
      <c r="B43" s="6" t="n">
        <v>113</v>
      </c>
      <c r="C43" s="6" t="n">
        <v>113</v>
      </c>
    </row>
    <row r="44">
      <c r="A44" s="4" t="inlineStr">
        <is>
          <t>Common Class B | Diluted</t>
        </is>
      </c>
    </row>
    <row r="45">
      <c r="A45" s="3" t="inlineStr">
        <is>
          <t>Numerator for Basic and Diluted Earnings Per Share:</t>
        </is>
      </c>
    </row>
    <row r="46">
      <c r="A46" s="4" t="inlineStr">
        <is>
          <t>Less dividends</t>
        </is>
      </c>
      <c r="B46" s="6" t="n">
        <v>113</v>
      </c>
      <c r="C46" s="6" t="n">
        <v>11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3 Months Ended</t>
        </is>
      </c>
    </row>
    <row r="2">
      <c r="B2" s="2" t="inlineStr">
        <is>
          <t>Aug. 29, 2020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Operating Results by Segment (Details) - USD ($) $ in Thousands</t>
        </is>
      </c>
      <c r="B1" s="2" t="inlineStr">
        <is>
          <t>3 Months Ended</t>
        </is>
      </c>
    </row>
    <row r="2">
      <c r="B2" s="2" t="inlineStr">
        <is>
          <t>Aug. 29, 2020</t>
        </is>
      </c>
      <c r="C2" s="2" t="inlineStr">
        <is>
          <t>Aug. 31, 2019</t>
        </is>
      </c>
    </row>
    <row r="3">
      <c r="A3" s="3" t="inlineStr">
        <is>
          <t>Segment Reporting Information [Line Items]</t>
        </is>
      </c>
    </row>
    <row r="4">
      <c r="A4" s="4" t="inlineStr">
        <is>
          <t>Net Sales</t>
        </is>
      </c>
      <c r="B4" s="6" t="n">
        <v>38812</v>
      </c>
      <c r="C4" s="6" t="n">
        <v>40653</v>
      </c>
    </row>
    <row r="5">
      <c r="A5" s="4" t="inlineStr">
        <is>
          <t>Gross Profit</t>
        </is>
      </c>
      <c r="B5" s="5" t="n">
        <v>12359</v>
      </c>
      <c r="C5" s="5" t="n">
        <v>12951</v>
      </c>
    </row>
    <row r="6">
      <c r="A6" s="4" t="inlineStr">
        <is>
          <t>PMT</t>
        </is>
      </c>
    </row>
    <row r="7">
      <c r="A7" s="3" t="inlineStr">
        <is>
          <t>Segment Reporting Information [Line Items]</t>
        </is>
      </c>
    </row>
    <row r="8">
      <c r="A8" s="4" t="inlineStr">
        <is>
          <t>Net Sales</t>
        </is>
      </c>
      <c r="B8" s="5" t="n">
        <v>30252</v>
      </c>
      <c r="C8" s="5" t="n">
        <v>30567</v>
      </c>
    </row>
    <row r="9">
      <c r="A9" s="4" t="inlineStr">
        <is>
          <t>Gross Profit</t>
        </is>
      </c>
      <c r="B9" s="5" t="n">
        <v>9971</v>
      </c>
      <c r="C9" s="5" t="n">
        <v>9679</v>
      </c>
    </row>
    <row r="10">
      <c r="A10" s="4" t="inlineStr">
        <is>
          <t>Canvys</t>
        </is>
      </c>
    </row>
    <row r="11">
      <c r="A11" s="3" t="inlineStr">
        <is>
          <t>Segment Reporting Information [Line Items]</t>
        </is>
      </c>
    </row>
    <row r="12">
      <c r="A12" s="4" t="inlineStr">
        <is>
          <t>Net Sales</t>
        </is>
      </c>
      <c r="B12" s="5" t="n">
        <v>6712</v>
      </c>
      <c r="C12" s="5" t="n">
        <v>7277</v>
      </c>
    </row>
    <row r="13">
      <c r="A13" s="4" t="inlineStr">
        <is>
          <t>Gross Profit</t>
        </is>
      </c>
      <c r="B13" s="5" t="n">
        <v>2284</v>
      </c>
      <c r="C13" s="5" t="n">
        <v>2321</v>
      </c>
    </row>
    <row r="14">
      <c r="A14" s="4" t="inlineStr">
        <is>
          <t>Healthcare</t>
        </is>
      </c>
    </row>
    <row r="15">
      <c r="A15" s="3" t="inlineStr">
        <is>
          <t>Segment Reporting Information [Line Items]</t>
        </is>
      </c>
    </row>
    <row r="16">
      <c r="A16" s="4" t="inlineStr">
        <is>
          <t>Net Sales</t>
        </is>
      </c>
      <c r="B16" s="5" t="n">
        <v>1848</v>
      </c>
      <c r="C16" s="5" t="n">
        <v>2809</v>
      </c>
    </row>
    <row r="17">
      <c r="A17" s="4" t="inlineStr">
        <is>
          <t>Gross Profit</t>
        </is>
      </c>
      <c r="B17" s="6" t="n">
        <v>104</v>
      </c>
      <c r="C17" s="6" t="n">
        <v>9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Aug. 29, 2020</t>
        </is>
      </c>
      <c r="C2" s="2" t="inlineStr">
        <is>
          <t>Aug. 31, 2019</t>
        </is>
      </c>
    </row>
    <row r="3">
      <c r="A3" s="3" t="inlineStr">
        <is>
          <t>Operating activities:</t>
        </is>
      </c>
    </row>
    <row r="4">
      <c r="A4" s="4" t="inlineStr">
        <is>
          <t>Net (loss) income</t>
        </is>
      </c>
      <c r="B4" s="6" t="n">
        <v>-1147</v>
      </c>
      <c r="C4" s="6" t="n">
        <v>157</v>
      </c>
    </row>
    <row r="5">
      <c r="A5" s="3" t="inlineStr">
        <is>
          <t>Adjustments to reconcile net (loss) income to cash used in operating activities:</t>
        </is>
      </c>
    </row>
    <row r="6">
      <c r="A6" s="4" t="inlineStr">
        <is>
          <t>Depreciation and amortization</t>
        </is>
      </c>
      <c r="B6" s="5" t="n">
        <v>873</v>
      </c>
      <c r="C6" s="5" t="n">
        <v>833</v>
      </c>
    </row>
    <row r="7">
      <c r="A7" s="4" t="inlineStr">
        <is>
          <t>Inventory provisions</t>
        </is>
      </c>
      <c r="B7" s="5" t="n">
        <v>237</v>
      </c>
      <c r="C7" s="5" t="n">
        <v>161</v>
      </c>
    </row>
    <row r="8">
      <c r="A8" s="4" t="inlineStr">
        <is>
          <t>Loss on disposal of assets</t>
        </is>
      </c>
      <c r="C8" s="5" t="n">
        <v>1</v>
      </c>
    </row>
    <row r="9">
      <c r="A9" s="4" t="inlineStr">
        <is>
          <t>Share-based compensation expense</t>
        </is>
      </c>
      <c r="B9" s="5" t="n">
        <v>201</v>
      </c>
      <c r="C9" s="5" t="n">
        <v>188</v>
      </c>
    </row>
    <row r="10">
      <c r="A10" s="4" t="inlineStr">
        <is>
          <t>Deferred income taxes</t>
        </is>
      </c>
      <c r="B10" s="5" t="n">
        <v>2</v>
      </c>
      <c r="C10" s="5" t="n">
        <v>-48</v>
      </c>
    </row>
    <row r="11">
      <c r="A11" s="3" t="inlineStr">
        <is>
          <t>Change in assets and liabilities:</t>
        </is>
      </c>
    </row>
    <row r="12">
      <c r="A12" s="4" t="inlineStr">
        <is>
          <t>Accounts receivable</t>
        </is>
      </c>
      <c r="B12" s="5" t="n">
        <v>-854</v>
      </c>
      <c r="C12" s="5" t="n">
        <v>2161</v>
      </c>
    </row>
    <row r="13">
      <c r="A13" s="4" t="inlineStr">
        <is>
          <t>Inventories</t>
        </is>
      </c>
      <c r="B13" s="5" t="n">
        <v>-1621</v>
      </c>
      <c r="C13" s="5" t="n">
        <v>-1357</v>
      </c>
    </row>
    <row r="14">
      <c r="A14" s="4" t="inlineStr">
        <is>
          <t>Prepaid expenses and other assets</t>
        </is>
      </c>
      <c r="B14" s="5" t="n">
        <v>109</v>
      </c>
      <c r="C14" s="5" t="n">
        <v>625</v>
      </c>
    </row>
    <row r="15">
      <c r="A15" s="4" t="inlineStr">
        <is>
          <t>Accounts payable</t>
        </is>
      </c>
      <c r="B15" s="5" t="n">
        <v>-2734</v>
      </c>
      <c r="C15" s="5" t="n">
        <v>-3955</v>
      </c>
    </row>
    <row r="16">
      <c r="A16" s="4" t="inlineStr">
        <is>
          <t>Accrued liabilities</t>
        </is>
      </c>
      <c r="B16" s="5" t="n">
        <v>1779</v>
      </c>
      <c r="C16" s="5" t="n">
        <v>-876</v>
      </c>
    </row>
    <row r="17">
      <c r="A17" s="4" t="inlineStr">
        <is>
          <t>Other</t>
        </is>
      </c>
      <c r="B17" s="5" t="n">
        <v>-202</v>
      </c>
      <c r="C17" s="5" t="n">
        <v>56</v>
      </c>
    </row>
    <row r="18">
      <c r="A18" s="4" t="inlineStr">
        <is>
          <t>Net cash used in operating activities</t>
        </is>
      </c>
      <c r="B18" s="5" t="n">
        <v>-3357</v>
      </c>
      <c r="C18" s="5" t="n">
        <v>-2054</v>
      </c>
    </row>
    <row r="19">
      <c r="A19" s="3" t="inlineStr">
        <is>
          <t>Investing activities:</t>
        </is>
      </c>
    </row>
    <row r="20">
      <c r="A20" s="4" t="inlineStr">
        <is>
          <t>Capital expenditures</t>
        </is>
      </c>
      <c r="B20" s="5" t="n">
        <v>-718</v>
      </c>
      <c r="C20" s="5" t="n">
        <v>-339</v>
      </c>
    </row>
    <row r="21">
      <c r="A21" s="4" t="inlineStr">
        <is>
          <t>Proceeds from maturity of investments</t>
        </is>
      </c>
      <c r="B21" s="5" t="n">
        <v>16000</v>
      </c>
      <c r="C21" s="5" t="n">
        <v>8000</v>
      </c>
    </row>
    <row r="22">
      <c r="A22" s="4" t="inlineStr">
        <is>
          <t>Purchases of investments</t>
        </is>
      </c>
      <c r="B22" s="5" t="n">
        <v>-9000</v>
      </c>
    </row>
    <row r="23">
      <c r="A23" s="4" t="inlineStr">
        <is>
          <t>Net cash provided by investing activities</t>
        </is>
      </c>
      <c r="B23" s="5" t="n">
        <v>6282</v>
      </c>
      <c r="C23" s="5" t="n">
        <v>7661</v>
      </c>
    </row>
    <row r="24">
      <c r="A24" s="3" t="inlineStr">
        <is>
          <t>Financing activities:</t>
        </is>
      </c>
    </row>
    <row r="25">
      <c r="A25" s="4" t="inlineStr">
        <is>
          <t>Cash dividends paid</t>
        </is>
      </c>
      <c r="B25" s="5" t="n">
        <v>-780</v>
      </c>
      <c r="C25" s="5" t="n">
        <v>-775</v>
      </c>
    </row>
    <row r="26">
      <c r="A26" s="4" t="inlineStr">
        <is>
          <t>Payment of financing lease principal</t>
        </is>
      </c>
      <c r="B26" s="5" t="n">
        <v>-45</v>
      </c>
      <c r="C26" s="5" t="n">
        <v>-30</v>
      </c>
    </row>
    <row r="27">
      <c r="A27" s="4" t="inlineStr">
        <is>
          <t>Other</t>
        </is>
      </c>
      <c r="C27" s="5" t="n">
        <v>4</v>
      </c>
    </row>
    <row r="28">
      <c r="A28" s="4" t="inlineStr">
        <is>
          <t>Net cash used in financing activities</t>
        </is>
      </c>
      <c r="B28" s="5" t="n">
        <v>-825</v>
      </c>
      <c r="C28" s="5" t="n">
        <v>-801</v>
      </c>
    </row>
    <row r="29">
      <c r="A29" s="4" t="inlineStr">
        <is>
          <t>Effect of exchange rate changes on cash and cash equivalents</t>
        </is>
      </c>
      <c r="B29" s="5" t="n">
        <v>860</v>
      </c>
      <c r="C29" s="5" t="n">
        <v>-368</v>
      </c>
    </row>
    <row r="30">
      <c r="A30" s="4" t="inlineStr">
        <is>
          <t>Increase in cash and cash equivalents</t>
        </is>
      </c>
      <c r="B30" s="5" t="n">
        <v>2960</v>
      </c>
      <c r="C30" s="5" t="n">
        <v>4438</v>
      </c>
    </row>
    <row r="31">
      <c r="A31" s="4" t="inlineStr">
        <is>
          <t>Cash and cash equivalents at beginning of period</t>
        </is>
      </c>
      <c r="B31" s="5" t="n">
        <v>30535</v>
      </c>
      <c r="C31" s="5" t="n">
        <v>42019</v>
      </c>
    </row>
    <row r="32">
      <c r="A32" s="4" t="inlineStr">
        <is>
          <t>Cash and cash equivalents at end of period</t>
        </is>
      </c>
      <c r="B32" s="6" t="n">
        <v>33495</v>
      </c>
      <c r="C32" s="6" t="n">
        <v>4645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egment Reporting - Schedule of Net Sales and Gross Profit by Geographic Region (Details) - USD ($) $ in Thousands</t>
        </is>
      </c>
      <c r="C1" s="2" t="inlineStr">
        <is>
          <t>3 Months Ended</t>
        </is>
      </c>
    </row>
    <row r="2">
      <c r="C2" s="2" t="inlineStr">
        <is>
          <t>Aug. 29, 2020</t>
        </is>
      </c>
      <c r="D2" s="2" t="inlineStr">
        <is>
          <t>Aug. 31, 2019</t>
        </is>
      </c>
    </row>
    <row r="3">
      <c r="A3" s="3" t="inlineStr">
        <is>
          <t>Segment Reporting Information [Line Items]</t>
        </is>
      </c>
    </row>
    <row r="4">
      <c r="A4" s="4" t="inlineStr">
        <is>
          <t>Net Sales</t>
        </is>
      </c>
      <c r="C4" s="6" t="n">
        <v>38812</v>
      </c>
      <c r="D4" s="6" t="n">
        <v>40653</v>
      </c>
    </row>
    <row r="5">
      <c r="A5" s="4" t="inlineStr">
        <is>
          <t>Gross Profit</t>
        </is>
      </c>
      <c r="C5" s="5" t="n">
        <v>12359</v>
      </c>
      <c r="D5" s="5" t="n">
        <v>12951</v>
      </c>
    </row>
    <row r="6">
      <c r="A6" s="4" t="inlineStr">
        <is>
          <t>North America</t>
        </is>
      </c>
    </row>
    <row r="7">
      <c r="A7" s="3" t="inlineStr">
        <is>
          <t>Segment Reporting Information [Line Items]</t>
        </is>
      </c>
    </row>
    <row r="8">
      <c r="A8" s="4" t="inlineStr">
        <is>
          <t>Net Sales</t>
        </is>
      </c>
      <c r="C8" s="5" t="n">
        <v>16129</v>
      </c>
      <c r="D8" s="5" t="n">
        <v>17234</v>
      </c>
    </row>
    <row r="9">
      <c r="A9" s="4" t="inlineStr">
        <is>
          <t>Gross Profit</t>
        </is>
      </c>
      <c r="C9" s="5" t="n">
        <v>6017</v>
      </c>
      <c r="D9" s="5" t="n">
        <v>6307</v>
      </c>
    </row>
    <row r="10">
      <c r="A10" s="4" t="inlineStr">
        <is>
          <t>Asia/Pacific</t>
        </is>
      </c>
    </row>
    <row r="11">
      <c r="A11" s="3" t="inlineStr">
        <is>
          <t>Segment Reporting Information [Line Items]</t>
        </is>
      </c>
    </row>
    <row r="12">
      <c r="A12" s="4" t="inlineStr">
        <is>
          <t>Net Sales</t>
        </is>
      </c>
      <c r="C12" s="5" t="n">
        <v>10035</v>
      </c>
      <c r="D12" s="5" t="n">
        <v>8523</v>
      </c>
    </row>
    <row r="13">
      <c r="A13" s="4" t="inlineStr">
        <is>
          <t>Gross Profit</t>
        </is>
      </c>
      <c r="C13" s="5" t="n">
        <v>3078</v>
      </c>
      <c r="D13" s="5" t="n">
        <v>2593</v>
      </c>
    </row>
    <row r="14">
      <c r="A14" s="4" t="inlineStr">
        <is>
          <t>Europe</t>
        </is>
      </c>
    </row>
    <row r="15">
      <c r="A15" s="3" t="inlineStr">
        <is>
          <t>Segment Reporting Information [Line Items]</t>
        </is>
      </c>
    </row>
    <row r="16">
      <c r="A16" s="4" t="inlineStr">
        <is>
          <t>Net Sales</t>
        </is>
      </c>
      <c r="C16" s="5" t="n">
        <v>10687</v>
      </c>
      <c r="D16" s="5" t="n">
        <v>12924</v>
      </c>
    </row>
    <row r="17">
      <c r="A17" s="4" t="inlineStr">
        <is>
          <t>Gross Profit</t>
        </is>
      </c>
      <c r="C17" s="5" t="n">
        <v>3356</v>
      </c>
      <c r="D17" s="5" t="n">
        <v>4131</v>
      </c>
    </row>
    <row r="18">
      <c r="A18" s="4" t="inlineStr">
        <is>
          <t>Latin America</t>
        </is>
      </c>
    </row>
    <row r="19">
      <c r="A19" s="3" t="inlineStr">
        <is>
          <t>Segment Reporting Information [Line Items]</t>
        </is>
      </c>
    </row>
    <row r="20">
      <c r="A20" s="4" t="inlineStr">
        <is>
          <t>Net Sales</t>
        </is>
      </c>
      <c r="C20" s="5" t="n">
        <v>1927</v>
      </c>
      <c r="D20" s="5" t="n">
        <v>1978</v>
      </c>
    </row>
    <row r="21">
      <c r="A21" s="4" t="inlineStr">
        <is>
          <t>Gross Profit</t>
        </is>
      </c>
      <c r="C21" s="5" t="n">
        <v>662</v>
      </c>
      <c r="D21" s="5" t="n">
        <v>700</v>
      </c>
    </row>
    <row r="22">
      <c r="A22" s="4" t="inlineStr">
        <is>
          <t>Other</t>
        </is>
      </c>
    </row>
    <row r="23">
      <c r="A23" s="3" t="inlineStr">
        <is>
          <t>Segment Reporting Information [Line Items]</t>
        </is>
      </c>
    </row>
    <row r="24">
      <c r="A24" s="4" t="inlineStr">
        <is>
          <t>Net Sales</t>
        </is>
      </c>
      <c r="B24" s="4" t="inlineStr">
        <is>
          <t>[1]</t>
        </is>
      </c>
      <c r="C24" s="5" t="n">
        <v>34</v>
      </c>
      <c r="D24" s="5" t="n">
        <v>-6</v>
      </c>
    </row>
    <row r="25">
      <c r="A25" s="4" t="inlineStr">
        <is>
          <t>Gross Profit</t>
        </is>
      </c>
      <c r="B25" s="4" t="inlineStr">
        <is>
          <t>[1]</t>
        </is>
      </c>
      <c r="C25" s="6" t="n">
        <v>-754</v>
      </c>
      <c r="D25" s="6" t="n">
        <v>-780</v>
      </c>
    </row>
    <row r="26"/>
    <row r="27">
      <c r="A27" s="4" t="inlineStr">
        <is>
          <t>[1]</t>
        </is>
      </c>
      <c r="B27" s="4" t="inlineStr">
        <is>
          <t>Other includes primarily net sales not allocated to a specific geographical region, unabsorbed value-add costs and other unallocated expenses.</t>
        </is>
      </c>
    </row>
  </sheetData>
  <mergeCells count="4">
    <mergeCell ref="A1:B2"/>
    <mergeCell ref="C1:D1"/>
    <mergeCell ref="A26:C26"/>
    <mergeCell ref="B27:C2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Risks and Uncertainties - Additional Information (Details) $ in Millions</t>
        </is>
      </c>
      <c r="B1" s="2" t="inlineStr">
        <is>
          <t>3 Months Ended</t>
        </is>
      </c>
    </row>
    <row r="2">
      <c r="B2" s="2" t="inlineStr">
        <is>
          <t>Aug. 29, 2020USD ($)</t>
        </is>
      </c>
    </row>
    <row r="3">
      <c r="A3" s="3" t="inlineStr">
        <is>
          <t>Risks And Uncertainties [Abstract]</t>
        </is>
      </c>
    </row>
    <row r="4">
      <c r="A4" s="4" t="inlineStr">
        <is>
          <t>Deferred employer social security tax payments</t>
        </is>
      </c>
      <c r="B4" s="10" t="n">
        <v>0.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 Schedule of Investments Measured at Fair Value on a Recurring Basis (Details) - Fair Value, Inputs, Level 1 - Fair Value, Measurements, Recurring - USD ($) $ in Thousands</t>
        </is>
      </c>
      <c r="B1" s="2" t="inlineStr">
        <is>
          <t>Aug. 29, 2020</t>
        </is>
      </c>
      <c r="C1" s="2" t="inlineStr">
        <is>
          <t>May 30, 2020</t>
        </is>
      </c>
    </row>
    <row r="2">
      <c r="A2" s="3" t="inlineStr">
        <is>
          <t>Fair Value, Assets and Liabilities Measured on Recurring and Nonrecurring Basis [Line Items]</t>
        </is>
      </c>
    </row>
    <row r="3">
      <c r="A3" s="4" t="inlineStr">
        <is>
          <t>Investments measured at fair value</t>
        </is>
      </c>
      <c r="B3" s="6" t="n">
        <v>9000</v>
      </c>
      <c r="C3" s="6" t="n">
        <v>16000</v>
      </c>
    </row>
    <row r="4">
      <c r="A4" s="4" t="inlineStr">
        <is>
          <t>Certificate of Deposits</t>
        </is>
      </c>
    </row>
    <row r="5">
      <c r="A5" s="3" t="inlineStr">
        <is>
          <t>Fair Value, Assets and Liabilities Measured on Recurring and Nonrecurring Basis [Line Items]</t>
        </is>
      </c>
    </row>
    <row r="6">
      <c r="A6" s="4" t="inlineStr">
        <is>
          <t>Investments measured at fair value</t>
        </is>
      </c>
      <c r="B6" s="6" t="n">
        <v>9000</v>
      </c>
      <c r="C6" s="6" t="n">
        <v>16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lated Party Transaction - Additional Information (Details) - USD ($)</t>
        </is>
      </c>
      <c r="B1" s="2" t="inlineStr">
        <is>
          <t>3 Months Ended</t>
        </is>
      </c>
    </row>
    <row r="2">
      <c r="B2" s="2" t="inlineStr">
        <is>
          <t>Aug. 29, 2020</t>
        </is>
      </c>
      <c r="C2" s="2" t="inlineStr">
        <is>
          <t>Aug. 31, 2019</t>
        </is>
      </c>
    </row>
    <row r="3">
      <c r="A3" s="3" t="inlineStr">
        <is>
          <t>Related Party Transaction [Line Items]</t>
        </is>
      </c>
    </row>
    <row r="4">
      <c r="A4" s="4" t="inlineStr">
        <is>
          <t>Rental expense</t>
        </is>
      </c>
      <c r="B4" s="6" t="n">
        <v>488000</v>
      </c>
      <c r="C4" s="6" t="n">
        <v>478000</v>
      </c>
    </row>
    <row r="5">
      <c r="A5" s="4" t="inlineStr">
        <is>
          <t>Lessor - LDL, LLC | Lee A. McIntyre III</t>
        </is>
      </c>
    </row>
    <row r="6">
      <c r="A6" s="3" t="inlineStr">
        <is>
          <t>Related Party Transaction [Line Items]</t>
        </is>
      </c>
    </row>
    <row r="7">
      <c r="A7" s="4" t="inlineStr">
        <is>
          <t>Total future minimum lease payments</t>
        </is>
      </c>
      <c r="B7" s="6" t="n">
        <v>700000</v>
      </c>
    </row>
    <row r="8">
      <c r="A8" s="4" t="inlineStr">
        <is>
          <t>Lease term</t>
        </is>
      </c>
      <c r="B8" s="4" t="inlineStr">
        <is>
          <t>5 years</t>
        </is>
      </c>
    </row>
    <row r="9">
      <c r="A9" s="4" t="inlineStr">
        <is>
          <t>Lessor - LDL, LLC | Lee A. McIntyre III | Maximum</t>
        </is>
      </c>
    </row>
    <row r="10">
      <c r="A10" s="3" t="inlineStr">
        <is>
          <t>Related Party Transaction [Line Items]</t>
        </is>
      </c>
    </row>
    <row r="11">
      <c r="A11" s="4" t="inlineStr">
        <is>
          <t>Rental expense</t>
        </is>
      </c>
      <c r="B11" s="6" t="n">
        <v>100000</v>
      </c>
      <c r="C11" s="6" t="n">
        <v>1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3" customWidth="1" min="5" max="5"/>
    <col width="19" customWidth="1" min="6" max="6"/>
    <col width="27" customWidth="1" min="7" max="7"/>
    <col width="27" customWidth="1" min="8" max="8"/>
    <col width="18" customWidth="1" min="9" max="9"/>
    <col width="39" customWidth="1" min="10" max="10"/>
  </cols>
  <sheetData>
    <row r="1">
      <c r="A1" s="1" t="inlineStr">
        <is>
          <t>Unaudited Consolidated Statement of Stockholders' Equity - USD ($) shares in Thousands, $ in Thousands</t>
        </is>
      </c>
      <c r="B1" s="2" t="inlineStr">
        <is>
          <t>Total</t>
        </is>
      </c>
      <c r="C1" s="2" t="inlineStr">
        <is>
          <t>Common</t>
        </is>
      </c>
      <c r="D1" s="2" t="inlineStr">
        <is>
          <t>Common Class B</t>
        </is>
      </c>
      <c r="E1" s="2" t="inlineStr">
        <is>
          <t>Common Stock</t>
        </is>
      </c>
      <c r="F1" s="2" t="inlineStr">
        <is>
          <t>Common StockCommon</t>
        </is>
      </c>
      <c r="G1" s="2" t="inlineStr">
        <is>
          <t>Common StockCommon Class B</t>
        </is>
      </c>
      <c r="H1" s="2" t="inlineStr">
        <is>
          <t>Additional Paid-In Capital</t>
        </is>
      </c>
      <c r="I1" s="2" t="inlineStr">
        <is>
          <t>Retained Earnings</t>
        </is>
      </c>
      <c r="J1" s="2" t="inlineStr">
        <is>
          <t>Accumulated Other Comprehensive Income</t>
        </is>
      </c>
    </row>
    <row r="2">
      <c r="A2" s="4" t="inlineStr">
        <is>
          <t>Beginning Balance at Jun. 01, 2019</t>
        </is>
      </c>
      <c r="B2" s="6" t="n">
        <v>123757</v>
      </c>
      <c r="E2" s="6" t="n">
        <v>652</v>
      </c>
      <c r="H2" s="6" t="n">
        <v>61012</v>
      </c>
      <c r="I2" s="6" t="n">
        <v>59703</v>
      </c>
      <c r="J2" s="6" t="n">
        <v>2390</v>
      </c>
    </row>
    <row r="3">
      <c r="A3" s="4" t="inlineStr">
        <is>
          <t>Beginning Balance (in shares) at Jun. 01, 2019</t>
        </is>
      </c>
      <c r="F3" s="5" t="n">
        <v>10957</v>
      </c>
      <c r="G3" s="5" t="n">
        <v>2097</v>
      </c>
    </row>
    <row r="4">
      <c r="A4" s="3" t="inlineStr">
        <is>
          <t>Comprehensive income (loss)</t>
        </is>
      </c>
    </row>
    <row r="5">
      <c r="A5" s="4" t="inlineStr">
        <is>
          <t>Net (loss) income</t>
        </is>
      </c>
      <c r="B5" s="5" t="n">
        <v>157</v>
      </c>
      <c r="I5" s="5" t="n">
        <v>157</v>
      </c>
    </row>
    <row r="6">
      <c r="A6" s="4" t="inlineStr">
        <is>
          <t>Foreign currency translation</t>
        </is>
      </c>
      <c r="B6" s="5" t="n">
        <v>-716</v>
      </c>
      <c r="J6" s="5" t="n">
        <v>-716</v>
      </c>
    </row>
    <row r="7">
      <c r="A7" s="3" t="inlineStr">
        <is>
          <t>Share-based compensation:</t>
        </is>
      </c>
    </row>
    <row r="8">
      <c r="A8" s="4" t="inlineStr">
        <is>
          <t>Restricted stock</t>
        </is>
      </c>
      <c r="B8" s="5" t="n">
        <v>99</v>
      </c>
      <c r="H8" s="5" t="n">
        <v>99</v>
      </c>
    </row>
    <row r="9">
      <c r="A9" s="4" t="inlineStr">
        <is>
          <t>Stock options</t>
        </is>
      </c>
      <c r="B9" s="5" t="n">
        <v>89</v>
      </c>
      <c r="H9" s="5" t="n">
        <v>89</v>
      </c>
    </row>
    <row r="10">
      <c r="A10" s="4" t="inlineStr">
        <is>
          <t>Restricted stock issuance</t>
        </is>
      </c>
      <c r="B10" s="5" t="n">
        <v>4</v>
      </c>
      <c r="E10" s="5" t="n">
        <v>4</v>
      </c>
    </row>
    <row r="11">
      <c r="A11" s="4" t="inlineStr">
        <is>
          <t>Restricted stock issuance (in shares)</t>
        </is>
      </c>
      <c r="F11" s="5" t="n">
        <v>72</v>
      </c>
    </row>
    <row r="12">
      <c r="A12" s="3" t="inlineStr">
        <is>
          <t>Dividends paid to:</t>
        </is>
      </c>
    </row>
    <row r="13">
      <c r="A13" s="4" t="inlineStr">
        <is>
          <t>Common ($0.060 and $0.060 per share)</t>
        </is>
      </c>
      <c r="B13" s="5" t="n">
        <v>-662</v>
      </c>
      <c r="I13" s="5" t="n">
        <v>-662</v>
      </c>
    </row>
    <row r="14">
      <c r="A14" s="4" t="inlineStr">
        <is>
          <t>Class B ($0.054 and $0.054 per share)</t>
        </is>
      </c>
      <c r="B14" s="5" t="n">
        <v>-113</v>
      </c>
      <c r="I14" s="5" t="n">
        <v>-113</v>
      </c>
    </row>
    <row r="15">
      <c r="A15" s="4" t="inlineStr">
        <is>
          <t>Ending Balance at Aug. 31, 2019</t>
        </is>
      </c>
      <c r="B15" s="5" t="n">
        <v>122615</v>
      </c>
      <c r="E15" s="5" t="n">
        <v>656</v>
      </c>
      <c r="H15" s="5" t="n">
        <v>61200</v>
      </c>
      <c r="I15" s="5" t="n">
        <v>59085</v>
      </c>
      <c r="J15" s="5" t="n">
        <v>1674</v>
      </c>
    </row>
    <row r="16">
      <c r="A16" s="4" t="inlineStr">
        <is>
          <t>Ending Balance (in shares) at Aug. 31, 2019</t>
        </is>
      </c>
      <c r="F16" s="5" t="n">
        <v>11029</v>
      </c>
      <c r="G16" s="5" t="n">
        <v>2097</v>
      </c>
    </row>
    <row r="17">
      <c r="A17" s="4" t="inlineStr">
        <is>
          <t>Beginning Balance at May. 30, 2020</t>
        </is>
      </c>
      <c r="B17" s="5" t="n">
        <v>118660</v>
      </c>
      <c r="E17" s="5" t="n">
        <v>657</v>
      </c>
      <c r="H17" s="5" t="n">
        <v>61749</v>
      </c>
      <c r="I17" s="5" t="n">
        <v>54764</v>
      </c>
      <c r="J17" s="5" t="n">
        <v>1490</v>
      </c>
    </row>
    <row r="18">
      <c r="A18" s="4" t="inlineStr">
        <is>
          <t>Beginning Balance (in shares) at May. 30, 2020</t>
        </is>
      </c>
      <c r="C18" s="5" t="n">
        <v>11038</v>
      </c>
      <c r="D18" s="5" t="n">
        <v>2097</v>
      </c>
      <c r="F18" s="5" t="n">
        <v>11038</v>
      </c>
      <c r="G18" s="5" t="n">
        <v>2097</v>
      </c>
    </row>
    <row r="19">
      <c r="A19" s="3" t="inlineStr">
        <is>
          <t>Comprehensive income (loss)</t>
        </is>
      </c>
    </row>
    <row r="20">
      <c r="A20" s="4" t="inlineStr">
        <is>
          <t>Net (loss) income</t>
        </is>
      </c>
      <c r="B20" s="5" t="n">
        <v>-1147</v>
      </c>
      <c r="I20" s="5" t="n">
        <v>-1147</v>
      </c>
    </row>
    <row r="21">
      <c r="A21" s="4" t="inlineStr">
        <is>
          <t>Foreign currency translation</t>
        </is>
      </c>
      <c r="B21" s="5" t="n">
        <v>2136</v>
      </c>
      <c r="J21" s="5" t="n">
        <v>2136</v>
      </c>
    </row>
    <row r="22">
      <c r="A22" s="3" t="inlineStr">
        <is>
          <t>Share-based compensation:</t>
        </is>
      </c>
    </row>
    <row r="23">
      <c r="A23" s="4" t="inlineStr">
        <is>
          <t>Restricted stock</t>
        </is>
      </c>
      <c r="B23" s="5" t="n">
        <v>131</v>
      </c>
      <c r="H23" s="5" t="n">
        <v>131</v>
      </c>
    </row>
    <row r="24">
      <c r="A24" s="4" t="inlineStr">
        <is>
          <t>Stock options</t>
        </is>
      </c>
      <c r="B24" s="5" t="n">
        <v>70</v>
      </c>
      <c r="H24" s="5" t="n">
        <v>70</v>
      </c>
    </row>
    <row r="25">
      <c r="A25" s="4" t="inlineStr">
        <is>
          <t>Restricted stock issuance</t>
        </is>
      </c>
      <c r="E25" s="5" t="n">
        <v>4</v>
      </c>
      <c r="H25" s="5" t="n">
        <v>-4</v>
      </c>
    </row>
    <row r="26">
      <c r="A26" s="4" t="inlineStr">
        <is>
          <t>Restricted stock issuance (in shares)</t>
        </is>
      </c>
      <c r="F26" s="5" t="n">
        <v>73</v>
      </c>
    </row>
    <row r="27">
      <c r="A27" s="3" t="inlineStr">
        <is>
          <t>Dividends paid to:</t>
        </is>
      </c>
    </row>
    <row r="28">
      <c r="A28" s="4" t="inlineStr">
        <is>
          <t>Common ($0.060 and $0.060 per share)</t>
        </is>
      </c>
      <c r="B28" s="5" t="n">
        <v>-667</v>
      </c>
      <c r="I28" s="5" t="n">
        <v>-667</v>
      </c>
    </row>
    <row r="29">
      <c r="A29" s="4" t="inlineStr">
        <is>
          <t>Class B ($0.054 and $0.054 per share)</t>
        </is>
      </c>
      <c r="B29" s="5" t="n">
        <v>-113</v>
      </c>
      <c r="I29" s="5" t="n">
        <v>-113</v>
      </c>
    </row>
    <row r="30">
      <c r="A30" s="4" t="inlineStr">
        <is>
          <t>Ending Balance at Aug. 29, 2020</t>
        </is>
      </c>
      <c r="B30" s="6" t="n">
        <v>119070</v>
      </c>
      <c r="E30" s="6" t="n">
        <v>661</v>
      </c>
      <c r="H30" s="6" t="n">
        <v>61946</v>
      </c>
      <c r="I30" s="6" t="n">
        <v>52837</v>
      </c>
      <c r="J30" s="6" t="n">
        <v>3626</v>
      </c>
    </row>
    <row r="31">
      <c r="A31" s="4" t="inlineStr">
        <is>
          <t>Ending Balance (in shares) at Aug. 29, 2020</t>
        </is>
      </c>
      <c r="C31" s="5" t="n">
        <v>11111</v>
      </c>
      <c r="D31" s="5" t="n">
        <v>2097</v>
      </c>
      <c r="F31" s="5" t="n">
        <v>11111</v>
      </c>
      <c r="G31" s="5" t="n">
        <v>20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 of Stockholders' Equity (Parenthetical) - Common Stock - $ / shares</t>
        </is>
      </c>
      <c r="B1" s="2" t="inlineStr">
        <is>
          <t>3 Months Ended</t>
        </is>
      </c>
    </row>
    <row r="2">
      <c r="B2" s="2" t="inlineStr">
        <is>
          <t>Aug. 29, 2020</t>
        </is>
      </c>
      <c r="C2" s="2" t="inlineStr">
        <is>
          <t>Aug. 31, 2019</t>
        </is>
      </c>
    </row>
    <row r="3">
      <c r="A3" s="4" t="inlineStr">
        <is>
          <t>Common</t>
        </is>
      </c>
    </row>
    <row r="4">
      <c r="A4" s="4" t="inlineStr">
        <is>
          <t>Dividends per common share</t>
        </is>
      </c>
      <c r="B4" s="8" t="n">
        <v>0.06</v>
      </c>
      <c r="C4" s="8" t="n">
        <v>0.06</v>
      </c>
    </row>
    <row r="5">
      <c r="A5" s="4" t="inlineStr">
        <is>
          <t>Common Class B</t>
        </is>
      </c>
    </row>
    <row r="6">
      <c r="A6" s="4" t="inlineStr">
        <is>
          <t>Dividends per common share</t>
        </is>
      </c>
      <c r="B6" s="8" t="n">
        <v>0.054</v>
      </c>
      <c r="C6" s="8" t="n">
        <v>0.0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the Company</t>
        </is>
      </c>
      <c r="B1" s="2" t="inlineStr">
        <is>
          <t>3 Months Ended</t>
        </is>
      </c>
    </row>
    <row r="2">
      <c r="B2" s="2" t="inlineStr">
        <is>
          <t>Aug. 29, 2020</t>
        </is>
      </c>
    </row>
    <row r="3">
      <c r="A3" s="3" t="inlineStr">
        <is>
          <t>Organization Consolidation And Presentation Of Financial Statements [Abstract]</t>
        </is>
      </c>
    </row>
    <row r="4">
      <c r="A4" s="4" t="inlineStr">
        <is>
          <t>Description of the Company</t>
        </is>
      </c>
      <c r="B4" s="4" t="inlineStr">
        <is>
          <t>1. DESCRIPTION OF THE COMPANY Richardson Electronics, Ltd. is a leading global provider of engineered solutions, power grid and microwave tubes and related consumables; power conversion and RF and microwave components; high value flat panel detector solutions, replacement parts, tubes and service training for diagnostic imaging equipment; and customized display solutions. We serve customers in the alternative energy, healthcare, aviation, broadcast, communications, industrial, marine, medical, military, scientific and semiconductor markets. The Company’s strategy is to provide specialized technical expertise and “engineered solutions” based on our core engineering and manufacturing capabilities. The Company provides solutions and adds value through design-in support, systems integration, prototype design and manufacturing, testing, logistics and aftermarket technical service and repair through its global infrastructure. Our products include electron tubes and related components, microwave generators, subsystems used in semiconductor manufacturing and visual technology solutions. These products are used to control, switch or amplify electrical power signals, or are used as display devices in a variety of industrial, commercial, medical and communication applications. We have three operating and reportable segments, which we define as follows: Power and Microwave Technologies Group (“PMT”) combines our core engineered solutions capabilities, power grid and microwave tube business with new disruptive RF, Wireless and Power technologies. As a designer, manufacturer, technology partner and authorized distributor, PMT’s strategy is to provide specialized technical expertise and engineered solutions based on our core engineering and manufacturing capabilities on a global basis. We provide solutions and add value through design-in support, systems integration, prototype design and manufacturing, testing, logistics and aftermarket technical service and repair—all through our existing global infrastructure. PMT’s focus is on products for power, RF and microwave applications for customers in 5G, alternative energy, aviation, broadcast, communications, industrial, marine, medical, military, scientific and semiconductor markets. PMT focuses on various applications including broadcast transmission, CO2 laser cutting, diagnostic imaging, dielectric and induction heating, high energy transfer, high voltage switching, plasma, power conversion, radar and radiation oncology. PMT also offers its customers technical services for both microwave and industrial equipment. Canvys provides customized display solutions serving the corporate enterprise, financial, healthcare, industrial and medical original equipment manufacturers markets. Our engineers design, manufacture, source and support a full spectrum of solutions to match the needs of our customers. We offer long term availability and proven custom display solutions that include touch screens, protective panels, custom enclosures, All-In-One computers, specialized cabinet finishes, application specific software packages and certification services. We partner with both private label manufacturing companies and leading branded hardware vendors to offer the highest quality display and touch solutions and customized computing platforms. Healthcare manufactures, repairs, refurbishes and distributes high value replacement parts and equipment for the healthcare market including hospitals, medical centers, asset management companies, independent service organizations and multi-vendor service providers. Products include diagnostic imaging replacement parts for CT and MRI systems; replacement CT and MRI tubes; CT service training; MRI coils, cold heads and RF amplifiers; hydrogen thyratrons, klystrons, magnetrons; flat panel detector upgrades; pre-owned CT systems; and additional replacement solutions currently under development for the diagnostic imaging service market. Through a combination of newly developed products and partnerships, service offerings and training programs, we help our customers improve efficiency and deliver better clinical outcomes while lowering the cost of healthcare delivery. We currently have operations in the following major geographic regions: North America, Asia/Pacific, Europe and Latin Americ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Aug. 29, 2020</t>
        </is>
      </c>
    </row>
    <row r="3">
      <c r="A3" s="3" t="inlineStr">
        <is>
          <t>Basis Of Presentation [Abstract]</t>
        </is>
      </c>
    </row>
    <row r="4">
      <c r="A4" s="4" t="inlineStr">
        <is>
          <t>Basis of Presentation</t>
        </is>
      </c>
      <c r="B4" s="4" t="inlineStr">
        <is>
          <t>2. BASIS OF PRESENTATION The accompanying unaudited consolidated financial statements have been prepared in accordance with United States Generally Accepted Accounting Principles (“GAAP”) for interim financial information and the instructions to Form 10-Q and Article 10 of Regulation S-X. Accordingly, they do not include all the information and notes required by GAAP for complete financial statements. Our fiscal quarter ends on the Saturday nearest the end of the quarter-ending month. The first three months of fiscal 2021 and fiscal 2020 both contained 13 weeks. In the opinion of management, all adjustments, which are of a normal and recurring nature, necessary for a fair presentation of the results of interim periods have been made. All inter-company transactions and balances have been eliminated. The unaudited consolidated financial statements presented herein include the accounts of our wholly owned subsidiaries. Certain information and note disclosures normally included in financial statements prepared in accordance with GAAP have been condensed or omitted pursuant to such rules and regulations. The results of our operations for the three months ended August 29, 2020 are not necessarily indicative of the results that may be expected for the fiscal year ending May 29, 2021. The financial information contained in this report should be read in conjunction with our Annual Report on Form 10-K for the year ended May 30, 2020, that we filed on August 3,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8T11:45:16Z</dcterms:created>
  <dcterms:modified xmlns:dcterms="http://purl.org/dc/terms/" xmlns:xsi="http://www.w3.org/2001/XMLSchema-instance" xsi:type="dcterms:W3CDTF">2020-10-08T11:45:16Z</dcterms:modified>
</cp:coreProperties>
</file>